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The Company" sheetId="6" state="visible" r:id="rId6"/>
    <sheet xmlns:r="http://schemas.openxmlformats.org/officeDocument/2006/relationships" name="Helsinn License Agreement" sheetId="7" state="visible" r:id="rId7"/>
    <sheet xmlns:r="http://schemas.openxmlformats.org/officeDocument/2006/relationships" name="Earnings (Loss) Per Share" sheetId="8" state="visible" r:id="rId8"/>
    <sheet xmlns:r="http://schemas.openxmlformats.org/officeDocument/2006/relationships" name="Commitments and Contingencies" sheetId="9" state="visible" r:id="rId9"/>
    <sheet xmlns:r="http://schemas.openxmlformats.org/officeDocument/2006/relationships" name="Short-Term Investments" sheetId="10" state="visible" r:id="rId10"/>
    <sheet xmlns:r="http://schemas.openxmlformats.org/officeDocument/2006/relationships" name="Stockholders' Equity" sheetId="11" state="visible" r:id="rId11"/>
    <sheet xmlns:r="http://schemas.openxmlformats.org/officeDocument/2006/relationships" name="Share-based Compensation" sheetId="12" state="visible" r:id="rId12"/>
    <sheet xmlns:r="http://schemas.openxmlformats.org/officeDocument/2006/relationships" name="The Company (Policies)" sheetId="13" state="visible" r:id="rId13"/>
    <sheet xmlns:r="http://schemas.openxmlformats.org/officeDocument/2006/relationships" name="Earnings (Loss) Per Share (Tabl" sheetId="14" state="visible" r:id="rId14"/>
    <sheet xmlns:r="http://schemas.openxmlformats.org/officeDocument/2006/relationships" name="Share-based Compensation (Table" sheetId="15" state="visible" r:id="rId15"/>
    <sheet xmlns:r="http://schemas.openxmlformats.org/officeDocument/2006/relationships" name="Helsinn License Agreement - Add" sheetId="16" state="visible" r:id="rId16"/>
    <sheet xmlns:r="http://schemas.openxmlformats.org/officeDocument/2006/relationships" name="Calculation of Weighted Average" sheetId="17" state="visible" r:id="rId17"/>
    <sheet xmlns:r="http://schemas.openxmlformats.org/officeDocument/2006/relationships" name="Commitments and Contingencies -" sheetId="18" state="visible" r:id="rId18"/>
    <sheet xmlns:r="http://schemas.openxmlformats.org/officeDocument/2006/relationships" name="Short-Term Investments - Additi" sheetId="19" state="visible" r:id="rId19"/>
    <sheet xmlns:r="http://schemas.openxmlformats.org/officeDocument/2006/relationships" name="Stockholders' Equity - Addition" sheetId="20" state="visible" r:id="rId20"/>
    <sheet xmlns:r="http://schemas.openxmlformats.org/officeDocument/2006/relationships" name="Share-based Compensation - Addi" sheetId="21" state="visible" r:id="rId21"/>
    <sheet xmlns:r="http://schemas.openxmlformats.org/officeDocument/2006/relationships" name="Share-Based Compensation Expens" sheetId="22" state="visible" r:id="rId22"/>
    <sheet xmlns:r="http://schemas.openxmlformats.org/officeDocument/2006/relationships" name="Summary of Stock Option Activit" sheetId="23" state="visible" r:id="rId23"/>
    <sheet xmlns:r="http://schemas.openxmlformats.org/officeDocument/2006/relationships" name="Fair Value of Stock Options Wei" sheetId="24" state="visible" r:id="rId24"/>
  </sheets>
  <definedNames/>
  <calcPr calcId="124519" fullCalcOnLoad="1"/>
</workbook>
</file>

<file path=xl/sharedStrings.xml><?xml version="1.0" encoding="utf-8"?>
<sst xmlns="http://schemas.openxmlformats.org/spreadsheetml/2006/main" uniqueCount="283">
  <si>
    <t>Document and Entity Information - shares</t>
  </si>
  <si>
    <t>9 Months Ended</t>
  </si>
  <si>
    <t>Mar. 31, 2017</t>
  </si>
  <si>
    <t>May 03, 2017</t>
  </si>
  <si>
    <t>Document Information [Line Items]</t>
  </si>
  <si>
    <t>Document Type</t>
  </si>
  <si>
    <t>10-Q</t>
  </si>
  <si>
    <t>Amendment Flag</t>
  </si>
  <si>
    <t>false</t>
  </si>
  <si>
    <t>Document Period End Date</t>
  </si>
  <si>
    <t>Mar. 31,
		2017</t>
  </si>
  <si>
    <t>Document Fiscal Year Focus</t>
  </si>
  <si>
    <t>Document Fiscal Period Focus</t>
  </si>
  <si>
    <t>Q3</t>
  </si>
  <si>
    <t>Trading Symbol</t>
  </si>
  <si>
    <t>MEIP</t>
  </si>
  <si>
    <t>Entity Registrant Name</t>
  </si>
  <si>
    <t>MEI Pharma, Inc.</t>
  </si>
  <si>
    <t>Entity Central Index Key</t>
  </si>
  <si>
    <t>Current Fiscal Year End Date</t>
  </si>
  <si>
    <t>--06-30</t>
  </si>
  <si>
    <t>Entity Filer Category</t>
  </si>
  <si>
    <t>Accelerated Filer</t>
  </si>
  <si>
    <t>Entity Common Stock, Shares Outstanding</t>
  </si>
  <si>
    <t>Balance Sheets - USD ($) $ in Thousands</t>
  </si>
  <si>
    <t>Jun. 30, 2016</t>
  </si>
  <si>
    <t>Current assets:</t>
  </si>
  <si>
    <t>Cash and cash equivalents</t>
  </si>
  <si>
    <t>Short term investments</t>
  </si>
  <si>
    <t>Total cash, cash equivalents and short-term investments</t>
  </si>
  <si>
    <t>Prepaid expenses and other current assets</t>
  </si>
  <si>
    <t>Total current assets</t>
  </si>
  <si>
    <t>Intangible assets, net</t>
  </si>
  <si>
    <t>Property and equipment, net</t>
  </si>
  <si>
    <t>Total assets</t>
  </si>
  <si>
    <t>Current liabilities:</t>
  </si>
  <si>
    <t>Accounts payable</t>
  </si>
  <si>
    <t>Accrued liabilities</t>
  </si>
  <si>
    <t>Deferred revenues</t>
  </si>
  <si>
    <t>Total current liabilities</t>
  </si>
  <si>
    <t>Commitments and contingencies (Note 4)</t>
  </si>
  <si>
    <t xml:space="preserve"> </t>
  </si>
  <si>
    <t>Stockholders' equity:</t>
  </si>
  <si>
    <t>Preferred stock, $0.01 par value; 100,000 shares authorized; none outstanding</t>
  </si>
  <si>
    <t>Common stock, $0.00000002 par value; 113,000,000 shares authorized; 36,772,428 and 34,155,997 shares issued and outstanding at March 31, 2017 and June 30, 2016, respectively</t>
  </si>
  <si>
    <t>Additional paid-in-capital</t>
  </si>
  <si>
    <t>Accumulated deficit</t>
  </si>
  <si>
    <t>Total stockholders' equity</t>
  </si>
  <si>
    <t>Total liabilities and stockholders' equity</t>
  </si>
  <si>
    <t>Balance Sheets (Parenthetical) - $ / shares</t>
  </si>
  <si>
    <t>Preferred stock, par value</t>
  </si>
  <si>
    <t>Preferred stock, shares authorized</t>
  </si>
  <si>
    <t>Preferred stock, shares outstanding</t>
  </si>
  <si>
    <t>Common stock, par value</t>
  </si>
  <si>
    <t>Common stock, shares authorized</t>
  </si>
  <si>
    <t>Common stock, shares issued</t>
  </si>
  <si>
    <t>Common stock, shares outstanding</t>
  </si>
  <si>
    <t>Statements of Operations - USD ($) $ in Thousands</t>
  </si>
  <si>
    <t>3 Months Ended</t>
  </si>
  <si>
    <t>Mar. 31, 2016</t>
  </si>
  <si>
    <t>Revenues:</t>
  </si>
  <si>
    <t>License revenue</t>
  </si>
  <si>
    <t>Research and development revenue</t>
  </si>
  <si>
    <t>Total revenues</t>
  </si>
  <si>
    <t>Operating expenses:</t>
  </si>
  <si>
    <t>Cost of research and development revenue</t>
  </si>
  <si>
    <t>Research and development</t>
  </si>
  <si>
    <t>General and administrative</t>
  </si>
  <si>
    <t>Total operating expenses</t>
  </si>
  <si>
    <t>Income (loss) from operations</t>
  </si>
  <si>
    <t>Other income (expense):</t>
  </si>
  <si>
    <t>Interest and dividend income</t>
  </si>
  <si>
    <t>Income tax expense</t>
  </si>
  <si>
    <t>Net income (loss)</t>
  </si>
  <si>
    <t>Earnings (loss) per share, basic</t>
  </si>
  <si>
    <t>Earnings (loss) per share, diluted</t>
  </si>
  <si>
    <t>Shares used in computing earnings (loss) per share:</t>
  </si>
  <si>
    <t>Basic</t>
  </si>
  <si>
    <t>Diluted</t>
  </si>
  <si>
    <t>Statements of Cash Flows - USD ($) $ in Thousands</t>
  </si>
  <si>
    <t>Cash flows from operating activities:</t>
  </si>
  <si>
    <t>Adjustments to reconcile net income (loss) to net cash provided by (used in) operating activities:</t>
  </si>
  <si>
    <t>Share-based compensation</t>
  </si>
  <si>
    <t>Depreciation and amortization</t>
  </si>
  <si>
    <t>Changes in operating assets and liabilities:</t>
  </si>
  <si>
    <t>Net cash provided by (used in) operating activities</t>
  </si>
  <si>
    <t>Cash flows from investing activities:</t>
  </si>
  <si>
    <t>Purchases of property and equipment</t>
  </si>
  <si>
    <t>Purchases of short-term investments</t>
  </si>
  <si>
    <t>Proceeds from maturity of short-term investments</t>
  </si>
  <si>
    <t>Net cash (used in) provided by investing activities</t>
  </si>
  <si>
    <t>Cash flows from financing activities:</t>
  </si>
  <si>
    <t>Net proceeds from issuance of common stock</t>
  </si>
  <si>
    <t>Net cash provided by financing activities</t>
  </si>
  <si>
    <t>Net increase (decrease) in cash and cash equivalents</t>
  </si>
  <si>
    <t>Cash and cash equivalents at beginning of the period</t>
  </si>
  <si>
    <t>Cash and cash equivalents at end of the period</t>
  </si>
  <si>
    <t>The Company</t>
  </si>
  <si>
    <t>Note 1. The Company
MEI Pharma, Inc., or “the Company”, is an oncology
company focused on the clinical development of novel therapies for
cancer. The Company’s common stock is listed on the Nasdaq
Capital Market under the symbol “MEIP”.
The Company’s business purpose is the development of drugs
for the treatment of cancer. The Company’s portfolio of drug
candidates includes Pracinostat, an oral histone deacetylase
(“HDAC”) inhibitor being developed in combination with
azacitidine for the treatment of patients with newly diagnosed
acute myeloid leukemia (“AML”) who are unfit for
intensive chemotherapy, and patients with high and very high-risk
myelodysplastic syndrome (“MDS”). In August 2016, the
Company entered into an exclusive worldwide license, development
and commercialization agreement with Helsinn Healthcare SA, a Swiss
pharmaceutical corporation (“Helsinn”) for Pracinostat
in AML, MDS and other potential indications (“Helsinn License
Agreement”). The Company’s clinical development
portfolio also includes ME-401, 3-kinase ME-344, ME-401 ME-344.
Basis of Presentation
The accompanying unaudited financial statements have been prepared
in accordance with accounting principles generally accepted in the
United States (“U.S. GAAP”) for interim financial
information and in accordance with the instructions to Form
10-Q S-X.
The accompanying unaudited financial statements should be read in
conjunction with the audited financial statements and notes thereto
as of and for the fiscal year ended June 30, 2016, included in
the Company’s Annual Report on Form 10-K
Use of Estimates
The preparation of financial statements in conformity with U.S.
GAAP requires management to make estimates and assumptions that
affect the amounts reported in the financial statements and
disclosures made in the accompanying notes to the financial
statements. The Company uses estimates that affect the reported
amounts (including assets, liabilities, revenues and expenses) and
related disclosures. Actual results could materially differ from
those estimates.
Revenue Recognition
The Company generates revenues from licensing technology rights and
from the conduct of research and development activities. The
Company recognizes revenue when all of the following criteria are
met: (i) persuasive evidence of an arrangement exists;
(ii) delivery has occurred or services have been rendered;
(iii) the Company’s price to the buyer is fixed or
determinable; and (iv) collectability is reasonably
assured.
Payments received under commercial arrangements, such as licensing
technology rights, may include non-refundable
Multiple Element Arrangements
The Company accounts for revenue arrangements with multiple
elements by separating and allocating consideration according to
the relative selling price of each deliverable. If an element can
be separated, an amount is allocated based upon the relative
selling price of each element. The Company determines the relative
selling price of a separate deliverable using the price it charges
other customers when it sells that element separately. If the
element is not sold separately and third party pricing evidence is
not available, the Company will use its best estimate of selling
price.
License Fee Revenue
The Company defers recognition of non-refundable Non-refundable, up-front case-by-case
Research and Development Revenue
Research and development revenue represents ratable recognition of
fees allocated to research and development activities. The Company
defers recognition of research and development revenue until the
performance of the related research and development activities has
occurred.
Cost of Research and Development Revenue
Cost of research and development revenue primarily includes
external costs paid to third-party contractors to perform research,
conduct clinical trials and develop and manufacture drug materials,
and internal compensation and related personnel expenses to support
our research and development revenue.
Income Taxes
Deferred income tax assets and liabilities are recognized for
temporary differences between financial statements and income tax
carrying values using tax rates in effect for the years such
differences are expected to reverse. Due to uncertainties
surrounding the Company’s ability to generate future taxable
income and consequently realize such deferred income tax assets, a
full valuation allowance has been established. The Company
continues to maintain a full valuation allowance against its
deferred tax assets as of March 31, 2017. The Company has
sufficient tax loss carryforwards to offset any potential current
year taxable income, therefore no provision for income taxes was
recorded during the current period.
The impact of an uncertain income tax position on the income tax
return must be recognized at the largest amount that is more likely
than not to be sustained upon audit by the relevant tax authority.
An uncertain income tax position will be recognized when it is more
likely than not of being sustained. There have been no material
changes in the Company’s unrecognized tax benefits since
June 30, 2016, and, as such, the disclosures included in the
Company’s 2016 Annual Report on Form 10-K
Recent Accounting Pronouncements
In May 2014, the Financial Accounting Standards Board
(“FASB”) issued Accounting Standards Update
(“ASU”) No. 2014-09, Revenue from
Contracts with Customers 2015-14, Deferral
of the Effective Date 2014-09 2014-09 2016-08, Revenue from
Contracts with Customers, Principal versus Agent
Considerations 2016-10, Revenue from
Contracts with Customers, Identifying Performance Obligations and
Licensing 2016-11, Revenue from
Contracts with Customers and Derivatives and Hedging - Rescission
of SEC Guidance 2016-12, Revenue from Contracts
with Customers - Narrow Scope Improvements and Practical
Expedients
In August 2014, the FASB issued ASU No. 2014-15, Disclosure of
Uncertainties About an Entity’s Ability to Continue as a
Going Concern 2014-15”). 2014-15 2014-15
In February 2016, the FASB issued ASU 2016-02, Leases right-of-use
In March 2016, the FASB issued ASU 2016-09, Improvements to Employee
Share-Based Payment Accounting
In June 2016, the FASB issued No. 2016-13, Financial
Instruments —Credit Losses (Topic 326): Measurement of Credit
Losses on Financial Instruments 2016-13</t>
  </si>
  <si>
    <t>Helsinn License Agreement</t>
  </si>
  <si>
    <t>Note 2. Helsinn License Agreement
On August 5, 2016, the Company entered into the Helsinn
License Agreement with Helsinn. Under the terms of the agreement,
Helsinn has been granted a worldwide exclusive license to
develop, manufacture and commercialize Pracinostat, and is
primarily responsible for funding its global development and
commercialization. As compensation for such grant of rights, the
Company received a $15.0 million upfront payment in August
2016 and an additional $5.0 million payment in March 2017. The
Company will also receive reimbursement related to agreements
entered into by MEI in anticipation of the upcoming Phase III study
of Pracinostat by Helsinn as well as a Phase II study for
Pracinostat in combination with azacitidine for the treatment of
high and very high risk MDS, which will be conducted by MEI (the
‘POC study’). The current expected external cost of the
Phase II study will be shared equally by Helsinn and the Company.
Enrollment in the Phase II study is anticipated to commence in the
second quarter of calendar year 2017. The Company will be eligible
to receive up to $444 million in potential regulatory and
sales-based milestones, along with royalty payments on the net
sales of Pracinostat.
The Company determined that the exclusive license, development and
commercialization agreement represents a multiple-element
arrangement for purposes of revenue recognition. The Company
identified the following elements, based upon deliverables under
the agreement: (i) worldwide license and transfer of
technology and data; (ii) completion of the conduct of certain
identified clinical trials related to Pracinostat;
(iii) coordination of services provided by third-party vendors
related to research and development activities, for which Helsinn
has agreed to reimburse such third-party expenses; and
(iv) the conduct of the POC study, for which Helsinn has
agreed to share third-party expenses. The license was determined to
represent a separate element as it has stand-alone value and is not
dependent upon the performance of the research and development
activities. The research and development elements, related to the
conduct of clinical trials and services provided by third-party
vendors, were determined to represent separate elements as they
primarily represent pass through of services performed by third
parties and therefore are sold separately by other vendors. The
Company allocated the proceeds related to the agreement to the
units of accounting using the relative selling price method. The
Company determined the estimated selling price for the license
using the assistance of a third-party valuation specialist, and the
Company determined the estimated selling price for the research and
development elements by using the prices charged by the respective
third party vendors. Revenue of $3.8 million and
$20.9 million, respectively, related to the license was
recognized during the three and nine months ended March 31,
2017. Revenue related to the research and development elements of
the arrangement are recognized based on the proportional
performance of each research and development activity. Research and
development revenues are recognized on a gross basis as the Company
is the primary obligor and has discretion in supplier
selection.
Contemporaneously with the Helsinn License Agreement, the Company
entered into a Common Stock Purchase Agreement (the “Helsinn
Equity Agreement”), dated as of August 5, 2016, with
Helsinn Investment Fund SA (the “Purchaser”). Pursuant
to the terms of the Helsinn Equity Agreement, the Purchaser agreed
to purchase and the Company agreed to issue a number of shares of
the Company’s common stock determined by dividing $5,000,000
by the volume weighted-average price for shares of the
Company’s common stock for the 10-trading-day-period</t>
  </si>
  <si>
    <t>Earnings (Loss) Per Share</t>
  </si>
  <si>
    <t>Note 3. Earnings (Loss) Per Share
Basic earnings (loss) and diluted net loss per share are computed
using the weighted-average number of shares of common stock
outstanding during the period, less any shares subject to
repurchase or forfeiture. There were no shares of common stock
subject to repurchase or forfeiture for the three and nine months
ended March 31, 2017 and 2016. Diluted earnings per share is
computed based on the sum of the weighted average number of common
shares and potentially dilutive common shares outstanding during
the period.
The following table presents the calculation of weighted average
shares used to calculate basic and diluted earnings (loss) per
share:
Three Months Ended Nine Months Ended
2017 2016 2017 2016
Weighted average shares outstanding 36,772,428 34,155,997 36,323,624 34,155,997
Effect of vested restricted stock units 400,000 266,666 370,316 237,090
Weighted average shares used in calculating basic earnings per
share 37,172,428 34,422,663 36,693,940 34,393,087
Effect of potentially dilutive common shares from equity awards
—
— 66,814
—
Weighted average shares used in calculating diluted earnings per
share 37,172,428 34,422,663 36,760,754 34,393,087
Potentially dilutive shares shares excluded from calculation due to
anti-dilutive effect 8,069,528 6,694,158 7,583,217 6,554,186</t>
  </si>
  <si>
    <t>Commitments and Contingencies</t>
  </si>
  <si>
    <t>Note 4. Commitments and
Contingencies
The Company has contracted with various consultants and third
parties to assist it in pre-clinical
As of March 31, 2017, the Company leases approximately 8,800
square feet of office space for the Company’s executive and
administrative offices. The monthly rental rate is approximately
$29,000 during the remaining term of the lease, plus a pro-rata
In April 2017, the Company entered into a lease agreement for
approximately 13,700 square feet of office space at a monthly
rental rate of approximately $44,000 per month during the term of
the lease, commencing July 1, 2017 and expiring in May
2020.
Asset Purchase Agreement
In August 2012, the Company entered into a definitive asset
purchase agreement with S*Bio Pte Ltd (“S*Bio”),
pursuant to which the Company agreed to acquire certain assets
comprised of intellectual property and technology including rights
to Pracinostat, in exchange for $500,000 of common stock. In August
2012, the Company completed the asset purchase and issued 195,756
shares of common stock to S*Bio. The Company has also agreed to
make certain milestone payments to S*Bio based on the achievement
of certain clinical, regulatory and net sales-based milestones, as
well as to make certain contingent earnout payments to S*Bio.
Milestone payments will be made to S*Bio up to an aggregate amount
of $75.2 million if certain U.S., E.U. and Japanese regulatory
approvals are obtained and if certain net sales thresholds are met
in North America, the E.U. and Japan. The first milestone payment
of $200,000 payable in cash, plus $500,000 payable in cash or in
shares of the Company’s common stock, will be due upon the
first dosing of a patient in a Phase III clinical trial or other
pivotal trial, for any indication. Subsequent milestone payments
will be due upon certain regulatory approvals and sales-based
events. As of March 31, 2017, the Company has accrued
$0.7 million for potential future payments.
CyDex License Agreement
In September 2012, the Company entered into a license agreement
with CyDex Pharmaceuticals, Inc. (“CyDex”). Under the
license agreement, CyDex granted to the Company an exclusive,
nontransferable license to intellectual property rights relating to
Captisol ® non-refundable</t>
  </si>
  <si>
    <t>Short-Term Investments</t>
  </si>
  <si>
    <t>Note 5. Short-Term Investments
As of March 31, 2017 and June 30, 2016, the
Company’s short-term investments consisted of
$45.1 million and $35.1 million, respectively, in U.S.
government securities. The short-term investments held as of
March 31, 2017 and June 30, 2016 had maturity dates of
less than one year, are considered to be “held to
maturity” and are carried at amortized cost. Due to the
short-term maturities of these instruments, the amortized cost
approximates the related fair values. As of March 31, 2017 and
June 30, 2016, the gross holding gains and losses were
immaterial.</t>
  </si>
  <si>
    <t>Stockholders' Equity</t>
  </si>
  <si>
    <t>Note 6. Stockholders’
Equity
Equity Transactions
Shelf Registration Statement
In April 2014, the Company filed a shelf registration statement on
Form S-3
Helsinn Equity Investment
On August 5, 2016, the Company entered into the Helsinn Equity
Agreement. Pursuant to the terms of the Helsinn Equity Agreement,
the Company issued 2,616,431 shares of common stock on
August 16, 2016. The transaction was exempt from registration
pursuant to Section 4(a)(2) of the Securities Act of 1933, as
amended.
Warrants
As of March 31, 2017, there were outstanding warrants to
purchase 315,484 shares of the Company’s common stock at an
exercise price of $7.14 per share, which expire in May 2017, issued
in conjunction with the Company’s May 2012 rights offering,
and warrants to purchase 3,230,202 shares of the Company’s
common stock at an exercise price of $3.12 per share, which expire
in December 2017, issued in conjunction with its December 2012
private placement.</t>
  </si>
  <si>
    <t>Share-based Compensation</t>
  </si>
  <si>
    <t>Note 7. Share-based Compensation
The Company uses equity-based compensation programs to provide
long-term performance incentives for its employees. These
incentives consist primarily of stock options and restricted stock
units (“RSUs”).
MEI Pharma’s 2008 Stock Omnibus Equity Compensation Plan (the
“2008 Equity Plan”) provides for the grant of options
and/or other share-based or share-denominated awards to the
Company’s non-employee
Total share-based compensation expense for all stock awards
consists of the following, in thousands:
Three Months Ended March 31,
Nine Months Ended March 31,
2017 2016 2017 2016
Research and development $ 213 $ 216 $ 695 $ 681
General and administrative 401 423 1,330 1,526
Total share-based compensation $ 614 $ 639 $ 2,025 $ 2,207
Stock Options
Stock option activity for the nine months ended March 31, 2017
was as follows:
Number of Weighted- Weighted-Average Aggregate
Outstanding at June 30, 2016 2,827,172 $ 4.29
Granted 1,527,083 1.37
Forfeited / Cancelled (33,333 ) 1.36
Expired (54,630 ) 9.15
Outstanding at March 31, 2017 4,266,292 $ 3.21 6.7 $ 467,597
Vested and exercisable at March 31, 2017 2,017,037 $ 4.54 4.9 $ 81,367
The fair value of each stock option granted during the nine months
ended March 31, 2017 is estimated on the grant date under the
fair value method using a Black-Scholes valuation model. Stock
options granted to employees during the nine months ended
March 31, 2017 vest 25% one year from the date of grant and
ratably each month thereafter for a period of 36 months and expire
ten years from the date of grant. Stock options granted to
directors during the nine months ended March 31, 2017 vest
ratably each month for a period of 12 months from the date of grant
and expire ten years from the date of grant. The RSU equity awards
are measured using the grant date fair value of the Company’s
common stock. The estimated fair values of the stock options and
RSUs, including the effect of estimated forfeitures, are expensed
over the service period.
The following weighted-average assumptions were used to determine
the fair value of options granted during the period:
Nine Months Ended March 31,
2017 2016
Risk-free interest rate 1.2 % 1.7 %
Expected life (years) 5.9 5.8
Expected volatility 108.2 % 116.8 %
Dividend yield 0.0 % 0.0 %
Weighted-average grant date fair value $ 1.12 $ 1.35
As of March 31, 2017, there was $1.4 million of
unrecognized compensation expense related to the unvested portion
of stock options. Such compensation expense is expected to be
recognized over a weighted-average period of 1.5 years.
Restricted Stock Units
In March 2013, the Compensation Committee of the Board of Directors
granted 400,000 RSUs to the Company’s Chief Executive
Officer, Dr. Daniel P. Gold. Each RSU represents the
contingent right to receive one share of the Company’s common
stock. One-third one-third one-third
In June 2016, the Company granted 364,726 RSUs to employees. Each
RSU represents the contingent right to receive one share of the
Company’s common stock. The RSUs were subject to performance
criteria that were met in August 2016. The RSUs will vest in August
2018. The fair value of the RSUs was measured at $1.61 per unit on
the date the performance criteria were met. Under the terms of the
2008 Plan, each of these RSUs is calculated as 1.25 shares of
common stock for purposes of determining the number of shares
available for future grant. There were 363,014 unvested RSUs
outstanding as of March 31, 2017.
As of March 31, 2017, unrecognized compensation expense
related to the unvested portion of the Company’s RSUs was
approximately $0.4 million and is expected to be recognized
over approximately 1.3 years.</t>
  </si>
  <si>
    <t>The Company (Policies)</t>
  </si>
  <si>
    <t>Basis of Presentation</t>
  </si>
  <si>
    <t>Basis of Presentation
The accompanying unaudited financial statements have been prepared
in accordance with accounting principles generally accepted in the
United States (“U.S. GAAP”) for interim financial
information and in accordance with the instructions to Form
10-Q S-X.
The accompanying unaudited financial statements should be read in
conjunction with the audited financial statements and notes thereto
as of and for the fiscal year ended June 30, 2016, included in
the Company’s Annual Report on Form 10-K</t>
  </si>
  <si>
    <t>Use of Estimates</t>
  </si>
  <si>
    <t>Use of Estimates
The preparation of financial statements in conformity with U.S.
GAAP requires management to make estimates and assumptions that
affect the amounts reported in the financial statements and
disclosures made in the accompanying notes to the financial
statements. The Company uses estimates that affect the reported
amounts (including assets, liabilities, revenues and expenses) and
related disclosures. Actual results could materially differ from
those estimates.</t>
  </si>
  <si>
    <t>Revenue Recognition</t>
  </si>
  <si>
    <t>Revenue Recognition
The Company generates revenues from licensing technology rights and
from the conduct of research and development activities. The
Company recognizes revenue when all of the following criteria are
met: (i) persuasive evidence of an arrangement exists;
(ii) delivery has occurred or services have been rendered;
(iii) the Company’s price to the buyer is fixed or
determinable; and (iv) collectability is reasonably
assured.
Payments received under commercial arrangements, such as licensing
technology rights, may include non-refundable
Multiple Element Arrangements
The Company accounts for revenue arrangements with multiple
elements by separating and allocating consideration according to
the relative selling price of each deliverable. If an element can
be separated, an amount is allocated based upon the relative
selling price of each element. The Company determines the relative
selling price of a separate deliverable using the price it charges
other customers when it sells that element separately. If the
element is not sold separately and third party pricing evidence is
not available, the Company will use its best estimate of selling
price.
License Fee Revenue
The Company defers recognition of non-refundable Non-refundable, up-front case-by-case
Research and Development Revenue
Research and development revenue represents ratable recognition of
fees allocated to research and development activities. The Company
defers recognition of research and development revenue until the
performance of the related research and development activities has
occurred.
Cost of Research and Development Revenue
Cost of research and development revenue primarily includes
external costs paid to third-party contractors to perform research,
conduct clinical trials and develop and manufacture drug materials,
and internal compensation and related personnel expenses to support
our research and development revenue.</t>
  </si>
  <si>
    <t>Income Taxes</t>
  </si>
  <si>
    <t>Income Taxes
Deferred income tax assets and liabilities are recognized for
temporary differences between financial statements and income tax
carrying values using tax rates in effect for the years such
differences are expected to reverse. Due to uncertainties
surrounding the Company’s ability to generate future taxable
income and consequently realize such deferred income tax assets, a
full valuation allowance has been established. The Company
continues to maintain a full valuation allowance against its
deferred tax assets as of March 31, 2017. The Company has
sufficient tax loss carryforwards to offset any potential current
year taxable income, therefore no provision for income taxes was
recorded during the current period.
The impact of an uncertain income tax position on the income tax
return must be recognized at the largest amount that is more likely
than not to be sustained upon audit by the relevant tax authority.
An uncertain income tax position will be recognized when it is more
likely than not of being sustained. There have been no material
changes in the Company’s unrecognized tax benefits since
June 30, 2016, and, as such, the disclosures included in the
Company’s 2016 Annual Report on Form 10-K</t>
  </si>
  <si>
    <t>Recent Accounting Pronouncements</t>
  </si>
  <si>
    <t>Recent Accounting Pronouncements
In May 2014, the Financial Accounting Standards Board
(“FASB”) issued Accounting Standards Update
(“ASU”) No. 2014-09, Revenue from
Contracts with Customers 2015-14, Deferral
of the Effective Date 2014-09 2014-09 2016-08, Revenue from
Contracts with Customers, Principal versus Agent
Considerations 2016-10, Revenue from
Contracts with Customers, Identifying Performance Obligations and
Licensing 2016-11, Revenue from
Contracts with Customers and Derivatives and Hedging - Rescission
of SEC Guidance 2016-12, Revenue from Contracts
with Customers - Narrow Scope Improvements and Practical
Expedients
In August 2014, the FASB issued ASU No. 2014-15, Disclosure of
Uncertainties About an Entity’s Ability to Continue as a
Going Concern 2014-15”). 2014-15 2014-15
In February 2016, the FASB issued ASU 2016-02, Leases right-of-use
In March 2016, the FASB issued ASU 2016-09, Improvements to Employee
Share-Based Payment Accounting
In June 2016, the FASB issued No. 2016-13, Financial
Instruments —Credit Losses (Topic 326): Measurement of Credit
Losses on Financial Instruments 2016-13</t>
  </si>
  <si>
    <t>Earnings (Loss) Per Share (Tables)</t>
  </si>
  <si>
    <t>Calculation of Weighted Average Shares Used to Calculate Basic and Diluted Earnings (Loss) Per Share</t>
  </si>
  <si>
    <t>The following table presents the calculation of weighted average
shares used to calculate basic and diluted earnings (loss) per
share:
Three Months Ended Nine Months Ended
2017 2016 2017 2016
Weighted average shares outstanding 36,772,428 34,155,997 36,323,624 34,155,997
Effect of vested restricted stock units 400,000 266,666 370,316 237,090
Weighted average shares used in calculating basic earnings per
share 37,172,428 34,422,663 36,693,940 34,393,087
Effect of potentially dilutive common shares from equity awards
—
— 66,814
—
Weighted average shares used in calculating diluted earnings per
share 37,172,428 34,422,663 36,760,754 34,393,087
Potentially dilutive shares shares excluded from calculation due to
anti-dilutive effect 8,069,528 6,694,158 7,583,217 6,554,186</t>
  </si>
  <si>
    <t>Share-based Compensation (Tables)</t>
  </si>
  <si>
    <t>Share-Based Compensation Expense for Stock Awards</t>
  </si>
  <si>
    <t>Total share-based compensation expense for all stock awards
consists of the following, in thousands:
Three Months Ended March 31,
Nine Months Ended March 31,
2017 2016 2017 2016
Research and development $ 213 $ 216 $ 695 $ 681
General and administrative 401 423 1,330 1,526
Total share-based compensation $ 614 $ 639 $ 2,025 $ 2,207</t>
  </si>
  <si>
    <t>Summary of Stock Option Activity</t>
  </si>
  <si>
    <t>Stock option activity for the nine months ended March 31, 2017
was as follows:
Number of Weighted- Weighted-Average Aggregate
Outstanding at June 30, 2016 2,827,172 $ 4.29
Granted 1,527,083 1.37
Forfeited / Cancelled (33,333 ) 1.36
Expired (54,630 ) 9.15
Outstanding at March 31, 2017 4,266,292 $ 3.21 6.7 $ 467,597
Vested and exercisable at March 31, 2017 2,017,037 $ 4.54 4.9 $ 81,367</t>
  </si>
  <si>
    <t>Fair Value of Stock Options Weighted-Average Assumptions Used</t>
  </si>
  <si>
    <t xml:space="preserve">The following weighted-average assumptions were used to determine
the fair value of options granted during the period:
Nine Months Ended March 31,
2017 2016
Risk-free interest rate 1.2 % 1.7 %
Expected life (years) 5.9 5.8
Expected volatility 108.2 % 116.8 %
Dividend yield 0.0 % 0.0 %
Weighted-average grant date fair value $ 1.12 $ 1.35 </t>
  </si>
  <si>
    <t>Helsinn License Agreement - Additional Information (Detail) - USD ($)</t>
  </si>
  <si>
    <t>Aug. 16, 2016</t>
  </si>
  <si>
    <t>Aug. 05, 2016</t>
  </si>
  <si>
    <t>Aug. 31, 2016</t>
  </si>
  <si>
    <t>Related Party Transaction [Line Items]</t>
  </si>
  <si>
    <t>Potential Regulatory and Sales-Based Milestone Payment | Maximum</t>
  </si>
  <si>
    <t>Milestone payment receivable amount</t>
  </si>
  <si>
    <t>Helsinn License Agreement | Helsinn | Up Front Payment</t>
  </si>
  <si>
    <t>Compensation receivable for grant of rights</t>
  </si>
  <si>
    <t>Helsinn License Agreement | Helsinn | Balance Payment</t>
  </si>
  <si>
    <t>Helsinn Equity Agreement | Helsinn Investment Fund SA</t>
  </si>
  <si>
    <t>Proceeds from sale of equity method investment</t>
  </si>
  <si>
    <t>Volume weighted average price period</t>
  </si>
  <si>
    <t>10 days</t>
  </si>
  <si>
    <t>Volume weighted average price period beginning date</t>
  </si>
  <si>
    <t>Aug. 1,
		2016</t>
  </si>
  <si>
    <t>Volume weighted average price period ending date</t>
  </si>
  <si>
    <t>Aug. 12,
		2016</t>
  </si>
  <si>
    <t>Sale of stock, number of common stock issued</t>
  </si>
  <si>
    <t>Sale of common stock, price per share</t>
  </si>
  <si>
    <t>Closing price of common stock</t>
  </si>
  <si>
    <t>Revenue recognized</t>
  </si>
  <si>
    <t>Calculation of Weighted Average Shares Used to Calculate Basic and Diluted Earnings (Loss) Per Share (Detail) - shares</t>
  </si>
  <si>
    <t>Antidilutive Securities Excluded from Computation of Earnings Per Share [Line Items]</t>
  </si>
  <si>
    <t>Weighted average shares outstanding</t>
  </si>
  <si>
    <t>Effect of vested restricted stock units</t>
  </si>
  <si>
    <t>Weighted average shares used in calculating basic earnings per share</t>
  </si>
  <si>
    <t>Effect of potentially dilutive common shares from equity awards</t>
  </si>
  <si>
    <t>Weighted average shares used in calculating diluted earnings per share</t>
  </si>
  <si>
    <t>Potentially dilutive shares shares excluded from calculation due to anti-dilutive effect</t>
  </si>
  <si>
    <t>Commitments and Contingencies - Additional Information (Detail)</t>
  </si>
  <si>
    <t>1 Months Ended</t>
  </si>
  <si>
    <t>Apr. 30, 2017USD ($)ft²</t>
  </si>
  <si>
    <t>Sep. 30, 2012</t>
  </si>
  <si>
    <t>Aug. 31, 2012USD ($)shares</t>
  </si>
  <si>
    <t>Mar. 31, 2017USD ($)ft²</t>
  </si>
  <si>
    <t>Jun. 30, 2016USD ($)</t>
  </si>
  <si>
    <t>Purchase Commitment, Excluding Long-term Commitment [Line Items]</t>
  </si>
  <si>
    <t>Lease expiration month and year</t>
  </si>
  <si>
    <t>2017-06</t>
  </si>
  <si>
    <t>Lease arrangement rent area, square feet | ft²</t>
  </si>
  <si>
    <t>Lease rental rate</t>
  </si>
  <si>
    <t>Future minimum payment, remainder of fiscal year</t>
  </si>
  <si>
    <t>Issuance of common stock to acquire intellectual property and technology rights</t>
  </si>
  <si>
    <t>Issuance of common stock to purchase asset, shares | shares</t>
  </si>
  <si>
    <t>Future aggregate milestone payments</t>
  </si>
  <si>
    <t>First milestone payment</t>
  </si>
  <si>
    <t>Common stock value</t>
  </si>
  <si>
    <t>Accrued potential future payments</t>
  </si>
  <si>
    <t>Percentage of Purchase Requirement</t>
  </si>
  <si>
    <t>100.00%</t>
  </si>
  <si>
    <t>License and supply agreement notice period</t>
  </si>
  <si>
    <t>90 days</t>
  </si>
  <si>
    <t>Subsequent Event</t>
  </si>
  <si>
    <t>2020-05</t>
  </si>
  <si>
    <t>Lease commencement date</t>
  </si>
  <si>
    <t>Jul. 1,
		2017</t>
  </si>
  <si>
    <t>Phase Three Clinical Trial</t>
  </si>
  <si>
    <t>Short-Term Investments - Additional Information (Detail) - USD ($) $ in Thousands</t>
  </si>
  <si>
    <t>Schedule of Equity Method Investments [Line Items]</t>
  </si>
  <si>
    <t>Stockholders' Equity - Additional Information (Detail) - USD ($)</t>
  </si>
  <si>
    <t>Apr. 30, 2014</t>
  </si>
  <si>
    <t>Class of Stock [Line Items]</t>
  </si>
  <si>
    <t>Aggregate value of securities available under shelf registration statement</t>
  </si>
  <si>
    <t>Shelf registration expiration date</t>
  </si>
  <si>
    <t>2017-04</t>
  </si>
  <si>
    <t>Helsinn Investment Fund SA | Helsinn Equity Agreement</t>
  </si>
  <si>
    <t>Rights Offering</t>
  </si>
  <si>
    <t>Warrants outstanding</t>
  </si>
  <si>
    <t>Exercise price</t>
  </si>
  <si>
    <t>Warrants expiration date</t>
  </si>
  <si>
    <t>2017-05</t>
  </si>
  <si>
    <t>Maximum</t>
  </si>
  <si>
    <t>Sale of shares and warrants under agreement</t>
  </si>
  <si>
    <t>December 2012 Private Placement</t>
  </si>
  <si>
    <t>2017-12</t>
  </si>
  <si>
    <t>Share-based Compensation - Additional Information (Detail) - USD ($) $ / shares in Units, $ in Millions</t>
  </si>
  <si>
    <t>Mar. 31, 2013</t>
  </si>
  <si>
    <t>Dec. 31, 2016</t>
  </si>
  <si>
    <t>Share-based Compensation Arrangement by Share-based Payment Award [Line Items]</t>
  </si>
  <si>
    <t>Unrecognized compensation expense related to unvested stock options</t>
  </si>
  <si>
    <t>Expected weighted average period for recognition of compensation expense</t>
  </si>
  <si>
    <t>1 year 6 months</t>
  </si>
  <si>
    <t>Directors</t>
  </si>
  <si>
    <t>Share-based Compensation Arrangement by Share-based Payment Award, Award Vesting Period</t>
  </si>
  <si>
    <t>12 months</t>
  </si>
  <si>
    <t>Share-based Compensation Arrangement by Share-based Payment Award, Expiration Period</t>
  </si>
  <si>
    <t>10 years</t>
  </si>
  <si>
    <t>2008 Omnibus Plan</t>
  </si>
  <si>
    <t>Common stock authorized</t>
  </si>
  <si>
    <t>Shares available for future grant</t>
  </si>
  <si>
    <t>Restricted Stock Units (RSUs)</t>
  </si>
  <si>
    <t>1 year 3 months 18 days</t>
  </si>
  <si>
    <t>Fair value of RSUs on the date of grant</t>
  </si>
  <si>
    <t>RSUs grant date fair value per unit</t>
  </si>
  <si>
    <t>Unrecognized compensation expense related to non-vested RSUs</t>
  </si>
  <si>
    <t>Restricted Stock Units (RSUs) | Employees</t>
  </si>
  <si>
    <t>RSUs granted</t>
  </si>
  <si>
    <t>Number of common stock to be received for each RSUs</t>
  </si>
  <si>
    <t>RSUs outstanding</t>
  </si>
  <si>
    <t>Restricted Stock Units (RSUs) | Chief Executive Officer</t>
  </si>
  <si>
    <t>Restricted Stock Units (RSUs) | Chief Executive Officer | Vested on August 30, 2014</t>
  </si>
  <si>
    <t>RSUs vested percentage</t>
  </si>
  <si>
    <t>33.33%</t>
  </si>
  <si>
    <t>Restricted Stock Units (RSUs) | Chief Executive Officer | Vested on August 30, 2015</t>
  </si>
  <si>
    <t>Restricted Stock Units (RSUs) | Chief Executive Officer | Vested on August 30, 2016</t>
  </si>
  <si>
    <t>Restricted Stock Units (RSUs) | 2008 Omnibus Plan | Employees</t>
  </si>
  <si>
    <t>Number of common stock considered per unit in determining shares for future grant</t>
  </si>
  <si>
    <t>Employee Stock Option</t>
  </si>
  <si>
    <t>36 months</t>
  </si>
  <si>
    <t>Employee Stock Option | Vesting one year from the date of grant</t>
  </si>
  <si>
    <t>25.00%</t>
  </si>
  <si>
    <t>Share-Based Compensation Expense for Stock Awards (Detail) - USD ($) $ in Thousands</t>
  </si>
  <si>
    <t>Employee Service Share-based Compensation, Allocation of Recognized Period Costs [Line Items]</t>
  </si>
  <si>
    <t>Summary of Stock Option Activity (Detail)</t>
  </si>
  <si>
    <t>Mar. 31, 2017USD ($)$ / sharesshares</t>
  </si>
  <si>
    <t>Number of Options</t>
  </si>
  <si>
    <t>Beginning Balance | shares</t>
  </si>
  <si>
    <t>Granted | shares</t>
  </si>
  <si>
    <t>Forfeited / Cancelled | shares</t>
  </si>
  <si>
    <t>Expired | shares</t>
  </si>
  <si>
    <t>Ending balance | shares</t>
  </si>
  <si>
    <t>Vested and exercisable at end of period | shares</t>
  </si>
  <si>
    <t>Weighted- Average Exercise Price</t>
  </si>
  <si>
    <t>Beginning Balance | $ / shares</t>
  </si>
  <si>
    <t>Granted | $ / shares</t>
  </si>
  <si>
    <t>Forfeited / Cancelled | $ / shares</t>
  </si>
  <si>
    <t>Expired | $ / shares</t>
  </si>
  <si>
    <t>Ending balance | $ / shares</t>
  </si>
  <si>
    <t>Vested and exercisable at end of period | $ / shares</t>
  </si>
  <si>
    <t>Weighted Average Remaining Contractual Term (in years)</t>
  </si>
  <si>
    <t>Outstanding at end of period</t>
  </si>
  <si>
    <t>6 years 8 months 12 days</t>
  </si>
  <si>
    <t>Vested and exercisable at end of period</t>
  </si>
  <si>
    <t>4 years 10 months 24 days</t>
  </si>
  <si>
    <t>Aggregate Intrinsic Value</t>
  </si>
  <si>
    <t>Outstanding at end of period | $</t>
  </si>
  <si>
    <t>Vested and exercisable at end of period | $</t>
  </si>
  <si>
    <t>Fair Value of Stock Options Weighted-Average Assumptions Used (Detail) - $ / shares</t>
  </si>
  <si>
    <t>Risk-free interest rate</t>
  </si>
  <si>
    <t>1.20%</t>
  </si>
  <si>
    <t>1.70%</t>
  </si>
  <si>
    <t>Expected life (years)</t>
  </si>
  <si>
    <t>5 years 10 months 24 days</t>
  </si>
  <si>
    <t>5 years 9 months 18 days</t>
  </si>
  <si>
    <t>Expected volatility</t>
  </si>
  <si>
    <t>108.20%</t>
  </si>
  <si>
    <t>116.80%</t>
  </si>
  <si>
    <t>Dividend yield</t>
  </si>
  <si>
    <t>0.00%</t>
  </si>
  <si>
    <t>Weighted-average grant date fair val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62104</v>
      </c>
    </row>
    <row r="12" spans="1:3">
      <c r="A12" s="4" t="s">
        <v>19</v>
      </c>
      <c r="B12" s="4" t="s">
        <v>20</v>
      </c>
    </row>
    <row r="13" spans="1:3">
      <c r="A13" s="4" t="s">
        <v>21</v>
      </c>
      <c r="B13" s="4" t="s">
        <v>22</v>
      </c>
    </row>
    <row r="14" spans="1:3">
      <c r="A14" s="4" t="s">
        <v>23</v>
      </c>
      <c r="C14" s="5" t="n">
        <v>367724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05</v>
      </c>
      <c r="B1" s="2" t="s">
        <v>1</v>
      </c>
    </row>
    <row r="2" spans="1:2">
      <c r="B2" s="2" t="s">
        <v>2</v>
      </c>
    </row>
    <row r="3" spans="1:2">
      <c r="A3" s="4" t="s">
        <v>105</v>
      </c>
      <c r="B3"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07</v>
      </c>
      <c r="B1" s="2" t="s">
        <v>1</v>
      </c>
    </row>
    <row r="2" spans="1:2">
      <c r="B2" s="2" t="s">
        <v>2</v>
      </c>
    </row>
    <row r="3" spans="1:2">
      <c r="A3" s="4" t="s">
        <v>107</v>
      </c>
      <c r="B3"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09</v>
      </c>
      <c r="B1" s="2" t="s">
        <v>1</v>
      </c>
    </row>
    <row r="2" spans="1:2">
      <c r="B2" s="2" t="s">
        <v>2</v>
      </c>
    </row>
    <row r="3" spans="1:2">
      <c r="A3" s="4" t="s">
        <v>109</v>
      </c>
      <c r="B3"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111</v>
      </c>
      <c r="B1" s="2" t="s">
        <v>1</v>
      </c>
    </row>
    <row r="2" spans="1:2">
      <c r="B2" s="2" t="s">
        <v>2</v>
      </c>
    </row>
    <row r="3" spans="1:2">
      <c r="A3" s="4" t="s">
        <v>112</v>
      </c>
      <c r="B3" s="4" t="s">
        <v>113</v>
      </c>
    </row>
    <row r="4" spans="1:2">
      <c r="A4" s="4" t="s">
        <v>114</v>
      </c>
      <c r="B4" s="4" t="s">
        <v>115</v>
      </c>
    </row>
    <row r="5" spans="1:2">
      <c r="A5" s="4" t="s">
        <v>116</v>
      </c>
      <c r="B5" s="4" t="s">
        <v>117</v>
      </c>
    </row>
    <row r="6" spans="1:2">
      <c r="A6" s="4" t="s">
        <v>118</v>
      </c>
      <c r="B6" s="4" t="s">
        <v>119</v>
      </c>
    </row>
    <row r="7" spans="1:2">
      <c r="A7" s="4" t="s">
        <v>120</v>
      </c>
      <c r="B7"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4" t="s">
        <v>123</v>
      </c>
      <c r="B3"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25</v>
      </c>
      <c r="B1" s="2" t="s">
        <v>1</v>
      </c>
    </row>
    <row r="2" spans="1:2">
      <c r="B2" s="2" t="s">
        <v>2</v>
      </c>
    </row>
    <row r="3" spans="1:2">
      <c r="A3" s="4" t="s">
        <v>126</v>
      </c>
      <c r="B3" s="4" t="s">
        <v>127</v>
      </c>
    </row>
    <row r="4" spans="1:2">
      <c r="A4" s="4" t="s">
        <v>128</v>
      </c>
      <c r="B4" s="4" t="s">
        <v>129</v>
      </c>
    </row>
    <row r="5" spans="1:2">
      <c r="A5" s="4" t="s">
        <v>130</v>
      </c>
      <c r="B5"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0"/>
    <col customWidth="1" max="2" min="2" width="14"/>
    <col customWidth="1" max="3" min="3" width="16"/>
    <col customWidth="1" max="4" min="4" width="14"/>
    <col customWidth="1" max="5" min="5" width="14"/>
    <col customWidth="1" max="6" min="6" width="14"/>
  </cols>
  <sheetData>
    <row r="1" spans="1:6">
      <c r="A1" s="1" t="s">
        <v>132</v>
      </c>
      <c r="B1" s="2" t="s">
        <v>133</v>
      </c>
      <c r="C1" s="2" t="s">
        <v>134</v>
      </c>
      <c r="D1" s="2" t="s">
        <v>2</v>
      </c>
      <c r="E1" s="2" t="s">
        <v>2</v>
      </c>
      <c r="F1" s="2" t="s">
        <v>135</v>
      </c>
    </row>
    <row r="2" spans="1:6">
      <c r="A2" s="3" t="s">
        <v>136</v>
      </c>
    </row>
    <row r="3" spans="1:6">
      <c r="A3" s="4" t="s">
        <v>61</v>
      </c>
      <c r="D3" s="7" t="n">
        <v>3779000</v>
      </c>
      <c r="E3" s="7" t="n">
        <v>20880000</v>
      </c>
    </row>
    <row r="4" spans="1:6">
      <c r="A4" s="4" t="s">
        <v>137</v>
      </c>
    </row>
    <row r="5" spans="1:6">
      <c r="A5" s="3" t="s">
        <v>136</v>
      </c>
    </row>
    <row r="6" spans="1:6">
      <c r="A6" s="4" t="s">
        <v>138</v>
      </c>
      <c r="F6" s="7" t="n">
        <v>444000000</v>
      </c>
    </row>
    <row r="7" spans="1:6">
      <c r="A7" s="4" t="s">
        <v>139</v>
      </c>
    </row>
    <row r="8" spans="1:6">
      <c r="A8" s="3" t="s">
        <v>136</v>
      </c>
    </row>
    <row r="9" spans="1:6">
      <c r="A9" s="4" t="s">
        <v>140</v>
      </c>
      <c r="F9" s="7" t="n">
        <v>15000000</v>
      </c>
    </row>
    <row r="10" spans="1:6">
      <c r="A10" s="4" t="s">
        <v>141</v>
      </c>
    </row>
    <row r="11" spans="1:6">
      <c r="A11" s="3" t="s">
        <v>136</v>
      </c>
    </row>
    <row r="12" spans="1:6">
      <c r="A12" s="4" t="s">
        <v>140</v>
      </c>
      <c r="D12" s="7" t="n">
        <v>5000000</v>
      </c>
      <c r="E12" s="7" t="n">
        <v>5000000</v>
      </c>
    </row>
    <row r="13" spans="1:6">
      <c r="A13" s="4" t="s">
        <v>142</v>
      </c>
    </row>
    <row r="14" spans="1:6">
      <c r="A14" s="3" t="s">
        <v>136</v>
      </c>
    </row>
    <row r="15" spans="1:6">
      <c r="A15" s="4" t="s">
        <v>143</v>
      </c>
      <c r="C15" s="7" t="n">
        <v>5000000</v>
      </c>
    </row>
    <row r="16" spans="1:6">
      <c r="A16" s="4" t="s">
        <v>144</v>
      </c>
      <c r="C16" s="4" t="s">
        <v>145</v>
      </c>
    </row>
    <row r="17" spans="1:6">
      <c r="A17" s="4" t="s">
        <v>146</v>
      </c>
      <c r="C17" s="4" t="s">
        <v>147</v>
      </c>
    </row>
    <row r="18" spans="1:6">
      <c r="A18" s="4" t="s">
        <v>148</v>
      </c>
      <c r="C18" s="4" t="s">
        <v>149</v>
      </c>
    </row>
    <row r="19" spans="1:6">
      <c r="A19" s="4" t="s">
        <v>150</v>
      </c>
      <c r="B19" s="5" t="n">
        <v>2616431</v>
      </c>
    </row>
    <row r="20" spans="1:6">
      <c r="A20" s="4" t="s">
        <v>151</v>
      </c>
      <c r="C20" s="9" t="n">
        <v>1.911</v>
      </c>
    </row>
    <row r="21" spans="1:6">
      <c r="A21" s="4" t="s">
        <v>152</v>
      </c>
      <c r="C21" s="8" t="n">
        <v>1.61</v>
      </c>
    </row>
    <row r="22" spans="1:6">
      <c r="A22" s="4" t="s">
        <v>153</v>
      </c>
      <c r="C22" s="7" t="n">
        <v>8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v>
      </c>
      <c r="B1" s="2" t="s">
        <v>58</v>
      </c>
      <c r="D1" s="2" t="s">
        <v>1</v>
      </c>
    </row>
    <row r="2" spans="1:5">
      <c r="B2" s="2" t="s">
        <v>2</v>
      </c>
      <c r="C2" s="2" t="s">
        <v>59</v>
      </c>
      <c r="D2" s="2" t="s">
        <v>2</v>
      </c>
      <c r="E2" s="2" t="s">
        <v>59</v>
      </c>
    </row>
    <row r="3" spans="1:5">
      <c r="A3" s="3" t="s">
        <v>155</v>
      </c>
    </row>
    <row r="4" spans="1:5">
      <c r="A4" s="4" t="s">
        <v>156</v>
      </c>
      <c r="B4" s="5" t="n">
        <v>36772428</v>
      </c>
      <c r="C4" s="5" t="n">
        <v>34155997</v>
      </c>
      <c r="D4" s="5" t="n">
        <v>36323624</v>
      </c>
      <c r="E4" s="5" t="n">
        <v>34155997</v>
      </c>
    </row>
    <row r="5" spans="1:5">
      <c r="A5" s="4" t="s">
        <v>157</v>
      </c>
      <c r="B5" s="5" t="n">
        <v>400000</v>
      </c>
      <c r="C5" s="5" t="n">
        <v>266666</v>
      </c>
      <c r="D5" s="5" t="n">
        <v>370316</v>
      </c>
      <c r="E5" s="5" t="n">
        <v>237090</v>
      </c>
    </row>
    <row r="6" spans="1:5">
      <c r="A6" s="4" t="s">
        <v>158</v>
      </c>
      <c r="B6" s="5" t="n">
        <v>37172428</v>
      </c>
      <c r="C6" s="5" t="n">
        <v>34422663</v>
      </c>
      <c r="D6" s="5" t="n">
        <v>36693940</v>
      </c>
      <c r="E6" s="5" t="n">
        <v>34393087</v>
      </c>
    </row>
    <row r="7" spans="1:5">
      <c r="A7" s="4" t="s">
        <v>159</v>
      </c>
      <c r="D7" s="5" t="n">
        <v>66814</v>
      </c>
    </row>
    <row r="8" spans="1:5">
      <c r="A8" s="4" t="s">
        <v>160</v>
      </c>
      <c r="B8" s="5" t="n">
        <v>37172428</v>
      </c>
      <c r="C8" s="5" t="n">
        <v>34422663</v>
      </c>
      <c r="D8" s="5" t="n">
        <v>36760754</v>
      </c>
      <c r="E8" s="5" t="n">
        <v>34393087</v>
      </c>
    </row>
    <row r="9" spans="1:5">
      <c r="A9" s="4" t="s">
        <v>161</v>
      </c>
      <c r="B9" s="5" t="n">
        <v>8069528</v>
      </c>
      <c r="C9" s="5" t="n">
        <v>6694158</v>
      </c>
      <c r="D9" s="5" t="n">
        <v>7583217</v>
      </c>
      <c r="E9" s="5" t="n">
        <v>6554186</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7"/>
    <col customWidth="1" max="5" min="5" width="24"/>
    <col customWidth="1" max="6" min="6" width="21"/>
  </cols>
  <sheetData>
    <row r="1" spans="1:6">
      <c r="A1" s="1" t="s">
        <v>162</v>
      </c>
      <c r="B1" s="2" t="s">
        <v>163</v>
      </c>
      <c r="E1" s="2" t="s">
        <v>1</v>
      </c>
    </row>
    <row r="2" spans="1:6">
      <c r="B2" s="2" t="s">
        <v>164</v>
      </c>
      <c r="C2" s="2" t="s">
        <v>165</v>
      </c>
      <c r="D2" s="2" t="s">
        <v>166</v>
      </c>
      <c r="E2" s="2" t="s">
        <v>167</v>
      </c>
      <c r="F2" s="2" t="s">
        <v>168</v>
      </c>
    </row>
    <row r="3" spans="1:6">
      <c r="A3" s="3" t="s">
        <v>169</v>
      </c>
    </row>
    <row r="4" spans="1:6">
      <c r="A4" s="4" t="s">
        <v>170</v>
      </c>
      <c r="E4" s="4" t="s">
        <v>171</v>
      </c>
    </row>
    <row r="5" spans="1:6">
      <c r="A5" s="4" t="s">
        <v>172</v>
      </c>
      <c r="E5" s="5" t="n">
        <v>8800</v>
      </c>
    </row>
    <row r="6" spans="1:6">
      <c r="A6" s="4" t="s">
        <v>173</v>
      </c>
      <c r="E6" s="7" t="n">
        <v>29000</v>
      </c>
    </row>
    <row r="7" spans="1:6">
      <c r="A7" s="4" t="s">
        <v>174</v>
      </c>
      <c r="E7" s="5" t="n">
        <v>86000</v>
      </c>
    </row>
    <row r="8" spans="1:6">
      <c r="A8" s="4" t="s">
        <v>175</v>
      </c>
      <c r="D8" s="7" t="n">
        <v>500000</v>
      </c>
    </row>
    <row r="9" spans="1:6">
      <c r="A9" s="4" t="s">
        <v>176</v>
      </c>
      <c r="D9" s="5" t="n">
        <v>195756</v>
      </c>
    </row>
    <row r="10" spans="1:6">
      <c r="A10" s="4" t="s">
        <v>177</v>
      </c>
      <c r="D10" s="7" t="n">
        <v>75200000</v>
      </c>
    </row>
    <row r="11" spans="1:6">
      <c r="A11" s="4" t="s">
        <v>178</v>
      </c>
      <c r="D11" s="5" t="n">
        <v>200000</v>
      </c>
    </row>
    <row r="12" spans="1:6">
      <c r="A12" s="4" t="s">
        <v>179</v>
      </c>
      <c r="E12" s="5" t="n">
        <v>0</v>
      </c>
      <c r="F12" s="7" t="n">
        <v>0</v>
      </c>
    </row>
    <row r="13" spans="1:6">
      <c r="A13" s="4" t="s">
        <v>180</v>
      </c>
      <c r="E13" s="7" t="n">
        <v>700000</v>
      </c>
    </row>
    <row r="14" spans="1:6">
      <c r="A14" s="4" t="s">
        <v>181</v>
      </c>
      <c r="C14" s="4" t="s">
        <v>182</v>
      </c>
    </row>
    <row r="15" spans="1:6">
      <c r="A15" s="4" t="s">
        <v>183</v>
      </c>
      <c r="C15" s="4" t="s">
        <v>184</v>
      </c>
    </row>
    <row r="16" spans="1:6">
      <c r="A16" s="4" t="s">
        <v>185</v>
      </c>
    </row>
    <row r="17" spans="1:6">
      <c r="A17" s="3" t="s">
        <v>169</v>
      </c>
    </row>
    <row r="18" spans="1:6">
      <c r="A18" s="4" t="s">
        <v>170</v>
      </c>
      <c r="B18" s="4" t="s">
        <v>186</v>
      </c>
    </row>
    <row r="19" spans="1:6">
      <c r="A19" s="4" t="s">
        <v>172</v>
      </c>
      <c r="B19" s="5" t="n">
        <v>13700</v>
      </c>
    </row>
    <row r="20" spans="1:6">
      <c r="A20" s="4" t="s">
        <v>173</v>
      </c>
      <c r="B20" s="7" t="n">
        <v>44000</v>
      </c>
    </row>
    <row r="21" spans="1:6">
      <c r="A21" s="4" t="s">
        <v>187</v>
      </c>
      <c r="B21" s="4" t="s">
        <v>188</v>
      </c>
    </row>
    <row r="22" spans="1:6">
      <c r="A22" s="4" t="s">
        <v>189</v>
      </c>
    </row>
    <row r="23" spans="1:6">
      <c r="A23" s="3" t="s">
        <v>169</v>
      </c>
    </row>
    <row r="24" spans="1:6">
      <c r="A24" s="4" t="s">
        <v>179</v>
      </c>
      <c r="D24" s="7" t="n">
        <v>500000</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25</v>
      </c>
    </row>
    <row r="2" spans="1:3">
      <c r="A2" s="3" t="s">
        <v>191</v>
      </c>
    </row>
    <row r="3" spans="1:3">
      <c r="A3" s="4" t="s">
        <v>28</v>
      </c>
      <c r="B3" s="7" t="n">
        <v>45116</v>
      </c>
      <c r="C3" s="7" t="n">
        <v>3508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644</v>
      </c>
      <c r="C3" s="7" t="n">
        <v>10837</v>
      </c>
    </row>
    <row r="4" spans="1:3">
      <c r="A4" s="4" t="s">
        <v>28</v>
      </c>
      <c r="B4" s="5" t="n">
        <v>45116</v>
      </c>
      <c r="C4" s="5" t="n">
        <v>35081</v>
      </c>
    </row>
    <row r="5" spans="1:3">
      <c r="A5" s="4" t="s">
        <v>29</v>
      </c>
      <c r="B5" s="5" t="n">
        <v>56760</v>
      </c>
      <c r="C5" s="5" t="n">
        <v>45918</v>
      </c>
    </row>
    <row r="6" spans="1:3">
      <c r="A6" s="4" t="s">
        <v>30</v>
      </c>
      <c r="B6" s="5" t="n">
        <v>2756</v>
      </c>
      <c r="C6" s="5" t="n">
        <v>831</v>
      </c>
    </row>
    <row r="7" spans="1:3">
      <c r="A7" s="4" t="s">
        <v>31</v>
      </c>
      <c r="B7" s="5" t="n">
        <v>59516</v>
      </c>
      <c r="C7" s="5" t="n">
        <v>46749</v>
      </c>
    </row>
    <row r="8" spans="1:3">
      <c r="A8" s="4" t="s">
        <v>32</v>
      </c>
      <c r="B8" s="5" t="n">
        <v>340</v>
      </c>
      <c r="C8" s="5" t="n">
        <v>366</v>
      </c>
    </row>
    <row r="9" spans="1:3">
      <c r="A9" s="4" t="s">
        <v>33</v>
      </c>
      <c r="B9" s="5" t="n">
        <v>35</v>
      </c>
      <c r="C9" s="5" t="n">
        <v>49</v>
      </c>
    </row>
    <row r="10" spans="1:3">
      <c r="A10" s="4" t="s">
        <v>34</v>
      </c>
      <c r="B10" s="5" t="n">
        <v>59891</v>
      </c>
      <c r="C10" s="5" t="n">
        <v>47164</v>
      </c>
    </row>
    <row r="11" spans="1:3">
      <c r="A11" s="3" t="s">
        <v>35</v>
      </c>
    </row>
    <row r="12" spans="1:3">
      <c r="A12" s="4" t="s">
        <v>36</v>
      </c>
      <c r="B12" s="5" t="n">
        <v>242</v>
      </c>
      <c r="C12" s="5" t="n">
        <v>1079</v>
      </c>
    </row>
    <row r="13" spans="1:3">
      <c r="A13" s="4" t="s">
        <v>37</v>
      </c>
      <c r="B13" s="5" t="n">
        <v>3711</v>
      </c>
      <c r="C13" s="5" t="n">
        <v>4433</v>
      </c>
    </row>
    <row r="14" spans="1:3">
      <c r="A14" s="4" t="s">
        <v>38</v>
      </c>
      <c r="B14" s="5" t="n">
        <v>1036</v>
      </c>
    </row>
    <row r="15" spans="1:3">
      <c r="A15" s="4" t="s">
        <v>39</v>
      </c>
      <c r="B15" s="5" t="n">
        <v>4989</v>
      </c>
      <c r="C15" s="5" t="n">
        <v>5512</v>
      </c>
    </row>
    <row r="16" spans="1:3">
      <c r="A16" s="4" t="s">
        <v>40</v>
      </c>
      <c r="B16" s="4" t="s">
        <v>41</v>
      </c>
      <c r="C16" s="4" t="s">
        <v>41</v>
      </c>
    </row>
    <row r="17" spans="1:3">
      <c r="A17" s="3" t="s">
        <v>42</v>
      </c>
    </row>
    <row r="18" spans="1:3">
      <c r="A18" s="4" t="s">
        <v>43</v>
      </c>
      <c r="B18" s="4" t="s">
        <v>41</v>
      </c>
      <c r="C18" s="4" t="s">
        <v>41</v>
      </c>
    </row>
    <row r="19" spans="1:3">
      <c r="A19" s="4" t="s">
        <v>44</v>
      </c>
      <c r="B19" s="5" t="n">
        <v>0</v>
      </c>
      <c r="C19" s="5" t="n">
        <v>0</v>
      </c>
    </row>
    <row r="20" spans="1:3">
      <c r="A20" s="4" t="s">
        <v>45</v>
      </c>
      <c r="B20" s="5" t="n">
        <v>224890</v>
      </c>
      <c r="C20" s="5" t="n">
        <v>218653</v>
      </c>
    </row>
    <row r="21" spans="1:3">
      <c r="A21" s="4" t="s">
        <v>46</v>
      </c>
      <c r="B21" s="5" t="n">
        <v>-169988</v>
      </c>
      <c r="C21" s="5" t="n">
        <v>-177001</v>
      </c>
    </row>
    <row r="22" spans="1:3">
      <c r="A22" s="4" t="s">
        <v>47</v>
      </c>
      <c r="B22" s="5" t="n">
        <v>54902</v>
      </c>
      <c r="C22" s="5" t="n">
        <v>41652</v>
      </c>
    </row>
    <row r="23" spans="1:3">
      <c r="A23" s="4" t="s">
        <v>48</v>
      </c>
      <c r="B23" s="7" t="n">
        <v>59891</v>
      </c>
      <c r="C23" s="7" t="n">
        <v>471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92</v>
      </c>
      <c r="B1" s="2" t="s">
        <v>133</v>
      </c>
      <c r="C1" s="2" t="s">
        <v>193</v>
      </c>
      <c r="D1" s="2" t="s">
        <v>2</v>
      </c>
    </row>
    <row r="2" spans="1:4">
      <c r="A2" s="3" t="s">
        <v>194</v>
      </c>
    </row>
    <row r="3" spans="1:4">
      <c r="A3" s="4" t="s">
        <v>195</v>
      </c>
      <c r="D3" s="7" t="n">
        <v>104000000</v>
      </c>
    </row>
    <row r="4" spans="1:4">
      <c r="A4" s="4" t="s">
        <v>196</v>
      </c>
      <c r="D4" s="4" t="s">
        <v>197</v>
      </c>
    </row>
    <row r="5" spans="1:4">
      <c r="A5" s="4" t="s">
        <v>198</v>
      </c>
    </row>
    <row r="6" spans="1:4">
      <c r="A6" s="3" t="s">
        <v>194</v>
      </c>
    </row>
    <row r="7" spans="1:4">
      <c r="A7" s="4" t="s">
        <v>150</v>
      </c>
      <c r="B7" s="5" t="n">
        <v>2616431</v>
      </c>
    </row>
    <row r="8" spans="1:4">
      <c r="A8" s="4" t="s">
        <v>199</v>
      </c>
    </row>
    <row r="9" spans="1:4">
      <c r="A9" s="3" t="s">
        <v>194</v>
      </c>
    </row>
    <row r="10" spans="1:4">
      <c r="A10" s="4" t="s">
        <v>200</v>
      </c>
      <c r="D10" s="5" t="n">
        <v>315484</v>
      </c>
    </row>
    <row r="11" spans="1:4">
      <c r="A11" s="4" t="s">
        <v>201</v>
      </c>
      <c r="D11" s="8" t="n">
        <v>7.14</v>
      </c>
    </row>
    <row r="12" spans="1:4">
      <c r="A12" s="4" t="s">
        <v>202</v>
      </c>
      <c r="D12" s="4" t="s">
        <v>203</v>
      </c>
    </row>
    <row r="13" spans="1:4">
      <c r="A13" s="4" t="s">
        <v>204</v>
      </c>
    </row>
    <row r="14" spans="1:4">
      <c r="A14" s="3" t="s">
        <v>194</v>
      </c>
    </row>
    <row r="15" spans="1:4">
      <c r="A15" s="4" t="s">
        <v>205</v>
      </c>
      <c r="C15" s="7" t="n">
        <v>150000000</v>
      </c>
    </row>
    <row r="16" spans="1:4">
      <c r="A16" s="4" t="s">
        <v>206</v>
      </c>
    </row>
    <row r="17" spans="1:4">
      <c r="A17" s="3" t="s">
        <v>194</v>
      </c>
    </row>
    <row r="18" spans="1:4">
      <c r="A18" s="4" t="s">
        <v>200</v>
      </c>
      <c r="D18" s="5" t="n">
        <v>3230202</v>
      </c>
    </row>
    <row r="19" spans="1:4">
      <c r="A19" s="4" t="s">
        <v>201</v>
      </c>
      <c r="D19" s="8" t="n">
        <v>3.12</v>
      </c>
    </row>
    <row r="20" spans="1:4">
      <c r="A20" s="4" t="s">
        <v>202</v>
      </c>
      <c r="D20" s="4" t="s">
        <v>20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208</v>
      </c>
      <c r="B1" s="2" t="s">
        <v>163</v>
      </c>
      <c r="D1" s="2" t="s">
        <v>1</v>
      </c>
    </row>
    <row r="2" spans="1:5">
      <c r="B2" s="2" t="s">
        <v>25</v>
      </c>
      <c r="C2" s="2" t="s">
        <v>209</v>
      </c>
      <c r="D2" s="2" t="s">
        <v>2</v>
      </c>
      <c r="E2" s="2" t="s">
        <v>210</v>
      </c>
    </row>
    <row r="3" spans="1:5">
      <c r="A3" s="3" t="s">
        <v>211</v>
      </c>
    </row>
    <row r="4" spans="1:5">
      <c r="A4" s="4" t="s">
        <v>212</v>
      </c>
      <c r="D4" s="10" t="n">
        <v>1.4</v>
      </c>
    </row>
    <row r="5" spans="1:5">
      <c r="A5" s="4" t="s">
        <v>213</v>
      </c>
      <c r="D5" s="4" t="s">
        <v>214</v>
      </c>
    </row>
    <row r="6" spans="1:5">
      <c r="A6" s="4" t="s">
        <v>215</v>
      </c>
    </row>
    <row r="7" spans="1:5">
      <c r="A7" s="3" t="s">
        <v>211</v>
      </c>
    </row>
    <row r="8" spans="1:5">
      <c r="A8" s="4" t="s">
        <v>216</v>
      </c>
      <c r="D8" s="4" t="s">
        <v>217</v>
      </c>
    </row>
    <row r="9" spans="1:5">
      <c r="A9" s="4" t="s">
        <v>218</v>
      </c>
      <c r="D9" s="4" t="s">
        <v>219</v>
      </c>
    </row>
    <row r="10" spans="1:5">
      <c r="A10" s="4" t="s">
        <v>220</v>
      </c>
    </row>
    <row r="11" spans="1:5">
      <c r="A11" s="3" t="s">
        <v>211</v>
      </c>
    </row>
    <row r="12" spans="1:5">
      <c r="A12" s="4" t="s">
        <v>221</v>
      </c>
      <c r="E12" s="5" t="n">
        <v>10186000</v>
      </c>
    </row>
    <row r="13" spans="1:5">
      <c r="A13" s="4" t="s">
        <v>222</v>
      </c>
      <c r="D13" s="5" t="n">
        <v>5065940</v>
      </c>
    </row>
    <row r="14" spans="1:5">
      <c r="A14" s="4" t="s">
        <v>223</v>
      </c>
    </row>
    <row r="15" spans="1:5">
      <c r="A15" s="3" t="s">
        <v>211</v>
      </c>
    </row>
    <row r="16" spans="1:5">
      <c r="A16" s="4" t="s">
        <v>213</v>
      </c>
      <c r="D16" s="4" t="s">
        <v>224</v>
      </c>
    </row>
    <row r="17" spans="1:5">
      <c r="A17" s="4" t="s">
        <v>225</v>
      </c>
      <c r="C17" s="10" t="n">
        <v>3.5</v>
      </c>
    </row>
    <row r="18" spans="1:5">
      <c r="A18" s="4" t="s">
        <v>226</v>
      </c>
      <c r="C18" s="8" t="n">
        <v>8.630000000000001</v>
      </c>
    </row>
    <row r="19" spans="1:5">
      <c r="A19" s="4" t="s">
        <v>227</v>
      </c>
      <c r="D19" s="10" t="n">
        <v>0.4</v>
      </c>
    </row>
    <row r="20" spans="1:5">
      <c r="A20" s="4" t="s">
        <v>228</v>
      </c>
    </row>
    <row r="21" spans="1:5">
      <c r="A21" s="3" t="s">
        <v>211</v>
      </c>
    </row>
    <row r="22" spans="1:5">
      <c r="A22" s="4" t="s">
        <v>229</v>
      </c>
      <c r="B22" s="5" t="n">
        <v>364726</v>
      </c>
    </row>
    <row r="23" spans="1:5">
      <c r="A23" s="4" t="s">
        <v>230</v>
      </c>
      <c r="B23" s="5" t="n">
        <v>1</v>
      </c>
    </row>
    <row r="24" spans="1:5">
      <c r="A24" s="4" t="s">
        <v>226</v>
      </c>
      <c r="B24" s="8" t="n">
        <v>1.61</v>
      </c>
    </row>
    <row r="25" spans="1:5">
      <c r="A25" s="4" t="s">
        <v>231</v>
      </c>
      <c r="D25" s="5" t="n">
        <v>363014</v>
      </c>
    </row>
    <row r="26" spans="1:5">
      <c r="A26" s="4" t="s">
        <v>232</v>
      </c>
    </row>
    <row r="27" spans="1:5">
      <c r="A27" s="3" t="s">
        <v>211</v>
      </c>
    </row>
    <row r="28" spans="1:5">
      <c r="A28" s="4" t="s">
        <v>229</v>
      </c>
      <c r="C28" s="5" t="n">
        <v>400000</v>
      </c>
    </row>
    <row r="29" spans="1:5">
      <c r="A29" s="4" t="s">
        <v>230</v>
      </c>
      <c r="C29" s="5" t="n">
        <v>1</v>
      </c>
    </row>
    <row r="30" spans="1:5">
      <c r="A30" s="4" t="s">
        <v>233</v>
      </c>
    </row>
    <row r="31" spans="1:5">
      <c r="A31" s="3" t="s">
        <v>211</v>
      </c>
    </row>
    <row r="32" spans="1:5">
      <c r="A32" s="4" t="s">
        <v>234</v>
      </c>
      <c r="C32" s="4" t="s">
        <v>235</v>
      </c>
    </row>
    <row r="33" spans="1:5">
      <c r="A33" s="4" t="s">
        <v>236</v>
      </c>
    </row>
    <row r="34" spans="1:5">
      <c r="A34" s="3" t="s">
        <v>211</v>
      </c>
    </row>
    <row r="35" spans="1:5">
      <c r="A35" s="4" t="s">
        <v>234</v>
      </c>
      <c r="C35" s="4" t="s">
        <v>235</v>
      </c>
    </row>
    <row r="36" spans="1:5">
      <c r="A36" s="4" t="s">
        <v>237</v>
      </c>
    </row>
    <row r="37" spans="1:5">
      <c r="A37" s="3" t="s">
        <v>211</v>
      </c>
    </row>
    <row r="38" spans="1:5">
      <c r="A38" s="4" t="s">
        <v>234</v>
      </c>
      <c r="C38" s="4" t="s">
        <v>235</v>
      </c>
    </row>
    <row r="39" spans="1:5">
      <c r="A39" s="4" t="s">
        <v>238</v>
      </c>
    </row>
    <row r="40" spans="1:5">
      <c r="A40" s="3" t="s">
        <v>211</v>
      </c>
    </row>
    <row r="41" spans="1:5">
      <c r="A41" s="4" t="s">
        <v>239</v>
      </c>
      <c r="B41" s="11" t="n">
        <v>1.25</v>
      </c>
    </row>
    <row r="42" spans="1:5">
      <c r="A42" s="4" t="s">
        <v>240</v>
      </c>
    </row>
    <row r="43" spans="1:5">
      <c r="A43" s="3" t="s">
        <v>211</v>
      </c>
    </row>
    <row r="44" spans="1:5">
      <c r="A44" s="4" t="s">
        <v>216</v>
      </c>
      <c r="D44" s="4" t="s">
        <v>241</v>
      </c>
    </row>
    <row r="45" spans="1:5">
      <c r="A45" s="4" t="s">
        <v>218</v>
      </c>
      <c r="D45" s="4" t="s">
        <v>219</v>
      </c>
    </row>
    <row r="46" spans="1:5">
      <c r="A46" s="4" t="s">
        <v>242</v>
      </c>
    </row>
    <row r="47" spans="1:5">
      <c r="A47" s="3" t="s">
        <v>211</v>
      </c>
    </row>
    <row r="48" spans="1:5">
      <c r="A48" s="4" t="s">
        <v>234</v>
      </c>
      <c r="D48" s="4" t="s">
        <v>24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58</v>
      </c>
      <c r="D1" s="2" t="s">
        <v>1</v>
      </c>
    </row>
    <row r="2" spans="1:5">
      <c r="B2" s="2" t="s">
        <v>2</v>
      </c>
      <c r="C2" s="2" t="s">
        <v>59</v>
      </c>
      <c r="D2" s="2" t="s">
        <v>2</v>
      </c>
      <c r="E2" s="2" t="s">
        <v>59</v>
      </c>
    </row>
    <row r="3" spans="1:5">
      <c r="A3" s="3" t="s">
        <v>245</v>
      </c>
    </row>
    <row r="4" spans="1:5">
      <c r="A4" s="4" t="s">
        <v>82</v>
      </c>
      <c r="B4" s="7" t="n">
        <v>614</v>
      </c>
      <c r="C4" s="7" t="n">
        <v>639</v>
      </c>
      <c r="D4" s="7" t="n">
        <v>2025</v>
      </c>
      <c r="E4" s="7" t="n">
        <v>2207</v>
      </c>
    </row>
    <row r="5" spans="1:5">
      <c r="A5" s="4" t="s">
        <v>66</v>
      </c>
    </row>
    <row r="6" spans="1:5">
      <c r="A6" s="3" t="s">
        <v>245</v>
      </c>
    </row>
    <row r="7" spans="1:5">
      <c r="A7" s="4" t="s">
        <v>82</v>
      </c>
      <c r="B7" s="5" t="n">
        <v>213</v>
      </c>
      <c r="C7" s="5" t="n">
        <v>216</v>
      </c>
      <c r="D7" s="5" t="n">
        <v>695</v>
      </c>
      <c r="E7" s="5" t="n">
        <v>681</v>
      </c>
    </row>
    <row r="8" spans="1:5">
      <c r="A8" s="4" t="s">
        <v>67</v>
      </c>
    </row>
    <row r="9" spans="1:5">
      <c r="A9" s="3" t="s">
        <v>245</v>
      </c>
    </row>
    <row r="10" spans="1:5">
      <c r="A10" s="4" t="s">
        <v>82</v>
      </c>
      <c r="B10" s="7" t="n">
        <v>401</v>
      </c>
      <c r="C10" s="7" t="n">
        <v>423</v>
      </c>
      <c r="D10" s="7" t="n">
        <v>1330</v>
      </c>
      <c r="E10" s="7" t="n">
        <v>152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37"/>
  </cols>
  <sheetData>
    <row r="1" spans="1:2">
      <c r="A1" s="1" t="s">
        <v>246</v>
      </c>
      <c r="B1" s="2" t="s">
        <v>1</v>
      </c>
    </row>
    <row r="2" spans="1:2">
      <c r="B2" s="2" t="s">
        <v>247</v>
      </c>
    </row>
    <row r="3" spans="1:2">
      <c r="A3" s="3" t="s">
        <v>248</v>
      </c>
    </row>
    <row r="4" spans="1:2">
      <c r="A4" s="4" t="s">
        <v>249</v>
      </c>
      <c r="B4" s="5" t="n">
        <v>2827172</v>
      </c>
    </row>
    <row r="5" spans="1:2">
      <c r="A5" s="4" t="s">
        <v>250</v>
      </c>
      <c r="B5" s="5" t="n">
        <v>1527083</v>
      </c>
    </row>
    <row r="6" spans="1:2">
      <c r="A6" s="4" t="s">
        <v>251</v>
      </c>
      <c r="B6" s="5" t="n">
        <v>-33333</v>
      </c>
    </row>
    <row r="7" spans="1:2">
      <c r="A7" s="4" t="s">
        <v>252</v>
      </c>
      <c r="B7" s="5" t="n">
        <v>-54630</v>
      </c>
    </row>
    <row r="8" spans="1:2">
      <c r="A8" s="4" t="s">
        <v>253</v>
      </c>
      <c r="B8" s="5" t="n">
        <v>4266292</v>
      </c>
    </row>
    <row r="9" spans="1:2">
      <c r="A9" s="4" t="s">
        <v>254</v>
      </c>
      <c r="B9" s="5" t="n">
        <v>2017037</v>
      </c>
    </row>
    <row r="10" spans="1:2">
      <c r="A10" s="3" t="s">
        <v>255</v>
      </c>
    </row>
    <row r="11" spans="1:2">
      <c r="A11" s="4" t="s">
        <v>256</v>
      </c>
      <c r="B11" s="8" t="n">
        <v>4.29</v>
      </c>
    </row>
    <row r="12" spans="1:2">
      <c r="A12" s="4" t="s">
        <v>257</v>
      </c>
      <c r="B12" s="11" t="n">
        <v>1.37</v>
      </c>
    </row>
    <row r="13" spans="1:2">
      <c r="A13" s="4" t="s">
        <v>258</v>
      </c>
      <c r="B13" s="11" t="n">
        <v>1.36</v>
      </c>
    </row>
    <row r="14" spans="1:2">
      <c r="A14" s="4" t="s">
        <v>259</v>
      </c>
      <c r="B14" s="11" t="n">
        <v>9.15</v>
      </c>
    </row>
    <row r="15" spans="1:2">
      <c r="A15" s="4" t="s">
        <v>260</v>
      </c>
      <c r="B15" s="11" t="n">
        <v>3.21</v>
      </c>
    </row>
    <row r="16" spans="1:2">
      <c r="A16" s="4" t="s">
        <v>261</v>
      </c>
      <c r="B16" s="8" t="n">
        <v>4.54</v>
      </c>
    </row>
    <row r="17" spans="1:2">
      <c r="A17" s="3" t="s">
        <v>262</v>
      </c>
    </row>
    <row r="18" spans="1:2">
      <c r="A18" s="4" t="s">
        <v>263</v>
      </c>
      <c r="B18" s="4" t="s">
        <v>264</v>
      </c>
    </row>
    <row r="19" spans="1:2">
      <c r="A19" s="4" t="s">
        <v>265</v>
      </c>
      <c r="B19" s="4" t="s">
        <v>266</v>
      </c>
    </row>
    <row r="20" spans="1:2">
      <c r="A20" s="3" t="s">
        <v>267</v>
      </c>
    </row>
    <row r="21" spans="1:2">
      <c r="A21" s="4" t="s">
        <v>268</v>
      </c>
      <c r="B21" s="7" t="n">
        <v>467597</v>
      </c>
    </row>
    <row r="22" spans="1:2">
      <c r="A22" s="4" t="s">
        <v>269</v>
      </c>
      <c r="B22" s="7" t="n">
        <v>813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270</v>
      </c>
      <c r="B1" s="2" t="s">
        <v>1</v>
      </c>
    </row>
    <row r="2" spans="1:3">
      <c r="B2" s="2" t="s">
        <v>2</v>
      </c>
      <c r="C2" s="2" t="s">
        <v>59</v>
      </c>
    </row>
    <row r="3" spans="1:3">
      <c r="A3" s="3" t="s">
        <v>211</v>
      </c>
    </row>
    <row r="4" spans="1:3">
      <c r="A4" s="4" t="s">
        <v>271</v>
      </c>
      <c r="B4" s="4" t="s">
        <v>272</v>
      </c>
      <c r="C4" s="4" t="s">
        <v>273</v>
      </c>
    </row>
    <row r="5" spans="1:3">
      <c r="A5" s="4" t="s">
        <v>274</v>
      </c>
      <c r="B5" s="4" t="s">
        <v>275</v>
      </c>
      <c r="C5" s="4" t="s">
        <v>276</v>
      </c>
    </row>
    <row r="6" spans="1:3">
      <c r="A6" s="4" t="s">
        <v>277</v>
      </c>
      <c r="B6" s="4" t="s">
        <v>278</v>
      </c>
      <c r="C6" s="4" t="s">
        <v>279</v>
      </c>
    </row>
    <row r="7" spans="1:3">
      <c r="A7" s="4" t="s">
        <v>280</v>
      </c>
      <c r="B7" s="4" t="s">
        <v>281</v>
      </c>
      <c r="C7" s="4" t="s">
        <v>281</v>
      </c>
    </row>
    <row r="8" spans="1:3">
      <c r="A8" s="4" t="s">
        <v>282</v>
      </c>
      <c r="B8" s="8" t="n">
        <v>1.12</v>
      </c>
      <c r="C8" s="8" t="n">
        <v>1.3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5"/>
    <col customWidth="1" max="3" min="3" width="15"/>
  </cols>
  <sheetData>
    <row r="1" spans="1:3">
      <c r="A1" s="1" t="s">
        <v>49</v>
      </c>
      <c r="B1" s="2" t="s">
        <v>2</v>
      </c>
      <c r="C1" s="2" t="s">
        <v>25</v>
      </c>
    </row>
    <row r="2" spans="1:3">
      <c r="A2" s="4" t="s">
        <v>50</v>
      </c>
      <c r="B2" s="8" t="n">
        <v>0.01</v>
      </c>
      <c r="C2" s="8" t="n">
        <v>0.01</v>
      </c>
    </row>
    <row r="3" spans="1:3">
      <c r="A3" s="4" t="s">
        <v>51</v>
      </c>
      <c r="B3" s="5" t="n">
        <v>100000</v>
      </c>
      <c r="C3" s="5" t="n">
        <v>100000</v>
      </c>
    </row>
    <row r="4" spans="1:3">
      <c r="A4" s="4" t="s">
        <v>52</v>
      </c>
      <c r="B4" s="5" t="n">
        <v>0</v>
      </c>
      <c r="C4" s="5" t="n">
        <v>0</v>
      </c>
    </row>
    <row r="5" spans="1:3">
      <c r="A5" s="4" t="s">
        <v>53</v>
      </c>
      <c r="B5" s="8" t="n">
        <v>2e-08</v>
      </c>
      <c r="C5" s="8" t="n">
        <v>2e-08</v>
      </c>
    </row>
    <row r="6" spans="1:3">
      <c r="A6" s="4" t="s">
        <v>54</v>
      </c>
      <c r="B6" s="5" t="n">
        <v>113000000</v>
      </c>
      <c r="C6" s="5" t="n">
        <v>113000000</v>
      </c>
    </row>
    <row r="7" spans="1:3">
      <c r="A7" s="4" t="s">
        <v>55</v>
      </c>
      <c r="B7" s="5" t="n">
        <v>36772428</v>
      </c>
      <c r="C7" s="5" t="n">
        <v>34155997</v>
      </c>
    </row>
    <row r="8" spans="1:3">
      <c r="A8" s="4" t="s">
        <v>56</v>
      </c>
      <c r="B8" s="5" t="n">
        <v>36772428</v>
      </c>
      <c r="C8" s="5" t="n">
        <v>341559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3779</v>
      </c>
      <c r="D4" s="7" t="n">
        <v>20880</v>
      </c>
    </row>
    <row r="5" spans="1:5">
      <c r="A5" s="4" t="s">
        <v>62</v>
      </c>
      <c r="B5" s="5" t="n">
        <v>726</v>
      </c>
      <c r="D5" s="5" t="n">
        <v>1920</v>
      </c>
    </row>
    <row r="6" spans="1:5">
      <c r="A6" s="4" t="s">
        <v>63</v>
      </c>
      <c r="B6" s="5" t="n">
        <v>4505</v>
      </c>
      <c r="D6" s="5" t="n">
        <v>22800</v>
      </c>
    </row>
    <row r="7" spans="1:5">
      <c r="A7" s="3" t="s">
        <v>64</v>
      </c>
    </row>
    <row r="8" spans="1:5">
      <c r="A8" s="4" t="s">
        <v>65</v>
      </c>
      <c r="B8" s="5" t="n">
        <v>-1147</v>
      </c>
      <c r="D8" s="5" t="n">
        <v>-4012</v>
      </c>
    </row>
    <row r="9" spans="1:5">
      <c r="A9" s="4" t="s">
        <v>66</v>
      </c>
      <c r="B9" s="5" t="n">
        <v>-1876</v>
      </c>
      <c r="C9" s="7" t="n">
        <v>-3420</v>
      </c>
      <c r="D9" s="5" t="n">
        <v>-5164</v>
      </c>
      <c r="E9" s="7" t="n">
        <v>-9418</v>
      </c>
    </row>
    <row r="10" spans="1:5">
      <c r="A10" s="4" t="s">
        <v>67</v>
      </c>
      <c r="B10" s="5" t="n">
        <v>-2152</v>
      </c>
      <c r="C10" s="5" t="n">
        <v>-1990</v>
      </c>
      <c r="D10" s="5" t="n">
        <v>-6802</v>
      </c>
      <c r="E10" s="5" t="n">
        <v>-5765</v>
      </c>
    </row>
    <row r="11" spans="1:5">
      <c r="A11" s="4" t="s">
        <v>68</v>
      </c>
      <c r="B11" s="5" t="n">
        <v>-5175</v>
      </c>
      <c r="C11" s="5" t="n">
        <v>-5410</v>
      </c>
      <c r="D11" s="5" t="n">
        <v>-15978</v>
      </c>
      <c r="E11" s="5" t="n">
        <v>-15183</v>
      </c>
    </row>
    <row r="12" spans="1:5">
      <c r="A12" s="4" t="s">
        <v>69</v>
      </c>
      <c r="B12" s="5" t="n">
        <v>-670</v>
      </c>
      <c r="C12" s="5" t="n">
        <v>-5410</v>
      </c>
      <c r="D12" s="5" t="n">
        <v>6822</v>
      </c>
      <c r="E12" s="5" t="n">
        <v>-15183</v>
      </c>
    </row>
    <row r="13" spans="1:5">
      <c r="A13" s="3" t="s">
        <v>70</v>
      </c>
    </row>
    <row r="14" spans="1:5">
      <c r="A14" s="4" t="s">
        <v>71</v>
      </c>
      <c r="B14" s="5" t="n">
        <v>68</v>
      </c>
      <c r="C14" s="5" t="n">
        <v>39</v>
      </c>
      <c r="D14" s="5" t="n">
        <v>192</v>
      </c>
      <c r="E14" s="5" t="n">
        <v>92</v>
      </c>
    </row>
    <row r="15" spans="1:5">
      <c r="A15" s="4" t="s">
        <v>72</v>
      </c>
      <c r="D15" s="5" t="n">
        <v>-1</v>
      </c>
      <c r="E15" s="5" t="n">
        <v>-1</v>
      </c>
    </row>
    <row r="16" spans="1:5">
      <c r="A16" s="4" t="s">
        <v>73</v>
      </c>
      <c r="B16" s="7" t="n">
        <v>-602</v>
      </c>
      <c r="C16" s="7" t="n">
        <v>-5371</v>
      </c>
      <c r="D16" s="7" t="n">
        <v>7013</v>
      </c>
      <c r="E16" s="7" t="n">
        <v>-15092</v>
      </c>
    </row>
    <row r="17" spans="1:5">
      <c r="A17" s="4" t="s">
        <v>74</v>
      </c>
      <c r="B17" s="8" t="n">
        <v>-0.02</v>
      </c>
      <c r="C17" s="8" t="n">
        <v>-0.16</v>
      </c>
      <c r="D17" s="8" t="n">
        <v>0.19</v>
      </c>
      <c r="E17" s="8" t="n">
        <v>-0.44</v>
      </c>
    </row>
    <row r="18" spans="1:5">
      <c r="A18" s="4" t="s">
        <v>75</v>
      </c>
      <c r="B18" s="8" t="n">
        <v>-0.02</v>
      </c>
      <c r="C18" s="8" t="n">
        <v>-0.16</v>
      </c>
      <c r="D18" s="8" t="n">
        <v>0.19</v>
      </c>
      <c r="E18" s="8" t="n">
        <v>-0.44</v>
      </c>
    </row>
    <row r="19" spans="1:5">
      <c r="A19" s="3" t="s">
        <v>76</v>
      </c>
    </row>
    <row r="20" spans="1:5">
      <c r="A20" s="4" t="s">
        <v>77</v>
      </c>
      <c r="B20" s="5" t="n">
        <v>37172428</v>
      </c>
      <c r="C20" s="5" t="n">
        <v>34422663</v>
      </c>
      <c r="D20" s="5" t="n">
        <v>36693940</v>
      </c>
      <c r="E20" s="5" t="n">
        <v>34393087</v>
      </c>
    </row>
    <row r="21" spans="1:5">
      <c r="A21" s="4" t="s">
        <v>78</v>
      </c>
      <c r="B21" s="5" t="n">
        <v>37172428</v>
      </c>
      <c r="C21" s="5" t="n">
        <v>34422663</v>
      </c>
      <c r="D21" s="5" t="n">
        <v>36760754</v>
      </c>
      <c r="E21" s="5" t="n">
        <v>343930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59</v>
      </c>
    </row>
    <row r="3" spans="1:3">
      <c r="A3" s="3" t="s">
        <v>80</v>
      </c>
    </row>
    <row r="4" spans="1:3">
      <c r="A4" s="4" t="s">
        <v>73</v>
      </c>
      <c r="B4" s="7" t="n">
        <v>7013</v>
      </c>
      <c r="C4" s="7" t="n">
        <v>-15092</v>
      </c>
    </row>
    <row r="5" spans="1:3">
      <c r="A5" s="3" t="s">
        <v>81</v>
      </c>
    </row>
    <row r="6" spans="1:3">
      <c r="A6" s="4" t="s">
        <v>82</v>
      </c>
      <c r="B6" s="5" t="n">
        <v>2025</v>
      </c>
      <c r="C6" s="5" t="n">
        <v>2207</v>
      </c>
    </row>
    <row r="7" spans="1:3">
      <c r="A7" s="4" t="s">
        <v>83</v>
      </c>
      <c r="B7" s="5" t="n">
        <v>42</v>
      </c>
      <c r="C7" s="5" t="n">
        <v>45</v>
      </c>
    </row>
    <row r="8" spans="1:3">
      <c r="A8" s="3" t="s">
        <v>84</v>
      </c>
    </row>
    <row r="9" spans="1:3">
      <c r="A9" s="4" t="s">
        <v>30</v>
      </c>
      <c r="B9" s="5" t="n">
        <v>-1925</v>
      </c>
      <c r="C9" s="5" t="n">
        <v>-600</v>
      </c>
    </row>
    <row r="10" spans="1:3">
      <c r="A10" s="4" t="s">
        <v>36</v>
      </c>
      <c r="B10" s="5" t="n">
        <v>-837</v>
      </c>
      <c r="C10" s="5" t="n">
        <v>-397</v>
      </c>
    </row>
    <row r="11" spans="1:3">
      <c r="A11" s="4" t="s">
        <v>37</v>
      </c>
      <c r="B11" s="5" t="n">
        <v>-722</v>
      </c>
      <c r="C11" s="5" t="n">
        <v>-537</v>
      </c>
    </row>
    <row r="12" spans="1:3">
      <c r="A12" s="4" t="s">
        <v>38</v>
      </c>
      <c r="B12" s="5" t="n">
        <v>1036</v>
      </c>
    </row>
    <row r="13" spans="1:3">
      <c r="A13" s="4" t="s">
        <v>85</v>
      </c>
      <c r="B13" s="5" t="n">
        <v>6632</v>
      </c>
      <c r="C13" s="5" t="n">
        <v>-14374</v>
      </c>
    </row>
    <row r="14" spans="1:3">
      <c r="A14" s="3" t="s">
        <v>86</v>
      </c>
    </row>
    <row r="15" spans="1:3">
      <c r="A15" s="4" t="s">
        <v>87</v>
      </c>
      <c r="B15" s="5" t="n">
        <v>-2</v>
      </c>
      <c r="C15" s="5" t="n">
        <v>-3</v>
      </c>
    </row>
    <row r="16" spans="1:3">
      <c r="A16" s="4" t="s">
        <v>88</v>
      </c>
      <c r="B16" s="5" t="n">
        <v>-50110</v>
      </c>
      <c r="C16" s="5" t="n">
        <v>-40190</v>
      </c>
    </row>
    <row r="17" spans="1:3">
      <c r="A17" s="4" t="s">
        <v>89</v>
      </c>
      <c r="B17" s="5" t="n">
        <v>40075</v>
      </c>
      <c r="C17" s="5" t="n">
        <v>50136</v>
      </c>
    </row>
    <row r="18" spans="1:3">
      <c r="A18" s="4" t="s">
        <v>90</v>
      </c>
      <c r="B18" s="5" t="n">
        <v>-10037</v>
      </c>
      <c r="C18" s="5" t="n">
        <v>9943</v>
      </c>
    </row>
    <row r="19" spans="1:3">
      <c r="A19" s="3" t="s">
        <v>91</v>
      </c>
    </row>
    <row r="20" spans="1:3">
      <c r="A20" s="4" t="s">
        <v>92</v>
      </c>
      <c r="B20" s="5" t="n">
        <v>4212</v>
      </c>
    </row>
    <row r="21" spans="1:3">
      <c r="A21" s="4" t="s">
        <v>93</v>
      </c>
      <c r="B21" s="5" t="n">
        <v>4212</v>
      </c>
    </row>
    <row r="22" spans="1:3">
      <c r="A22" s="4" t="s">
        <v>94</v>
      </c>
      <c r="B22" s="5" t="n">
        <v>807</v>
      </c>
      <c r="C22" s="5" t="n">
        <v>-4431</v>
      </c>
    </row>
    <row r="23" spans="1:3">
      <c r="A23" s="4" t="s">
        <v>95</v>
      </c>
      <c r="B23" s="5" t="n">
        <v>10837</v>
      </c>
      <c r="C23" s="5" t="n">
        <v>18722</v>
      </c>
    </row>
    <row r="24" spans="1:3">
      <c r="A24" s="4" t="s">
        <v>96</v>
      </c>
      <c r="B24" s="7" t="n">
        <v>11644</v>
      </c>
      <c r="C24" s="7" t="n">
        <v>142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97</v>
      </c>
      <c r="B1" s="2" t="s">
        <v>1</v>
      </c>
    </row>
    <row r="2" spans="1:2">
      <c r="B2" s="2" t="s">
        <v>2</v>
      </c>
    </row>
    <row r="3" spans="1:2">
      <c r="A3" s="4" t="s">
        <v>97</v>
      </c>
      <c r="B3"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99</v>
      </c>
      <c r="B1" s="2" t="s">
        <v>1</v>
      </c>
    </row>
    <row r="2" spans="1:2">
      <c r="B2" s="2" t="s">
        <v>2</v>
      </c>
    </row>
    <row r="3" spans="1:2">
      <c r="A3" s="4" t="s">
        <v>99</v>
      </c>
      <c r="B3"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01</v>
      </c>
      <c r="B1" s="2" t="s">
        <v>1</v>
      </c>
    </row>
    <row r="2" spans="1:2">
      <c r="B2" s="2" t="s">
        <v>2</v>
      </c>
    </row>
    <row r="3" spans="1:2">
      <c r="A3" s="4" t="s">
        <v>101</v>
      </c>
      <c r="B3"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03</v>
      </c>
      <c r="B1" s="2" t="s">
        <v>1</v>
      </c>
    </row>
    <row r="2" spans="1:2">
      <c r="B2" s="2" t="s">
        <v>2</v>
      </c>
    </row>
    <row r="3" spans="1:2">
      <c r="A3" s="4" t="s">
        <v>103</v>
      </c>
      <c r="B3"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08:31:55Z</dcterms:created>
  <dcterms:modified xmlns:dcterms="http://purl.org/dc/terms/" xmlns:xsi="http://www.w3.org/2001/XMLSchema-instance" xsi:type="dcterms:W3CDTF">2017-05-04T08:31:55Z</dcterms:modified>
</cp:coreProperties>
</file>